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Loan Receivable and Accrued Int" sheetId="11" state="visible" r:id="rId11"/>
    <sheet xmlns:r="http://schemas.openxmlformats.org/officeDocument/2006/relationships" name="Deferred Cost" sheetId="12" state="visible" r:id="rId12"/>
    <sheet xmlns:r="http://schemas.openxmlformats.org/officeDocument/2006/relationships" name="Prepayments, Receivables and Ot" sheetId="13" state="visible" r:id="rId13"/>
    <sheet xmlns:r="http://schemas.openxmlformats.org/officeDocument/2006/relationships" name="Property, Plant and Equipment" sheetId="14" state="visible" r:id="rId14"/>
    <sheet xmlns:r="http://schemas.openxmlformats.org/officeDocument/2006/relationships" name="Intangible Assets, Net" sheetId="15" state="visible" r:id="rId15"/>
    <sheet xmlns:r="http://schemas.openxmlformats.org/officeDocument/2006/relationships" name="Construction In Process" sheetId="16" state="visible" r:id="rId16"/>
    <sheet xmlns:r="http://schemas.openxmlformats.org/officeDocument/2006/relationships" name="Long-Term Deposit" sheetId="17" state="visible" r:id="rId17"/>
    <sheet xmlns:r="http://schemas.openxmlformats.org/officeDocument/2006/relationships" name="Bank Loans" sheetId="18" state="visible" r:id="rId18"/>
    <sheet xmlns:r="http://schemas.openxmlformats.org/officeDocument/2006/relationships" name="Convertible Notes" sheetId="19" state="visible" r:id="rId19"/>
    <sheet xmlns:r="http://schemas.openxmlformats.org/officeDocument/2006/relationships" name="Refund Liability" sheetId="20" state="visible" r:id="rId20"/>
    <sheet xmlns:r="http://schemas.openxmlformats.org/officeDocument/2006/relationships" name="Accrued Expenses and Other Liab"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Guarantee" sheetId="25" state="visible" r:id="rId25"/>
    <sheet xmlns:r="http://schemas.openxmlformats.org/officeDocument/2006/relationships" name="Commitment"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ignificant Accounting Polici_2"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Loan Receivable and Accrued I_2" sheetId="32" state="visible" r:id="rId32"/>
    <sheet xmlns:r="http://schemas.openxmlformats.org/officeDocument/2006/relationships" name="Prepayments, Receivables and _2" sheetId="33" state="visible" r:id="rId33"/>
    <sheet xmlns:r="http://schemas.openxmlformats.org/officeDocument/2006/relationships" name="Property, Plant and Equipment (" sheetId="34" state="visible" r:id="rId34"/>
    <sheet xmlns:r="http://schemas.openxmlformats.org/officeDocument/2006/relationships" name="Intangible Assets, Net (Tables)" sheetId="35" state="visible" r:id="rId35"/>
    <sheet xmlns:r="http://schemas.openxmlformats.org/officeDocument/2006/relationships" name="Construction In Process (Tables" sheetId="36" state="visible" r:id="rId36"/>
    <sheet xmlns:r="http://schemas.openxmlformats.org/officeDocument/2006/relationships" name="Bank Loans (Tables)" sheetId="37" state="visible" r:id="rId37"/>
    <sheet xmlns:r="http://schemas.openxmlformats.org/officeDocument/2006/relationships" name="Convertible Notes (Tables)" sheetId="38" state="visible" r:id="rId38"/>
    <sheet xmlns:r="http://schemas.openxmlformats.org/officeDocument/2006/relationships" name="Accrued Expenses and Other Li_2"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Commitment (Tables)" sheetId="42" state="visible" r:id="rId42"/>
    <sheet xmlns:r="http://schemas.openxmlformats.org/officeDocument/2006/relationships" name="Organization and Principal Ac_2"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Accounts Receivable (Details)" sheetId="49" state="visible" r:id="rId49"/>
    <sheet xmlns:r="http://schemas.openxmlformats.org/officeDocument/2006/relationships" name="Accounts Receivable (Details) -" sheetId="50" state="visible" r:id="rId50"/>
    <sheet xmlns:r="http://schemas.openxmlformats.org/officeDocument/2006/relationships" name="Inventories (Details)" sheetId="51" state="visible" r:id="rId51"/>
    <sheet xmlns:r="http://schemas.openxmlformats.org/officeDocument/2006/relationships" name="Inventories (Details) - Schedul" sheetId="52" state="visible" r:id="rId52"/>
    <sheet xmlns:r="http://schemas.openxmlformats.org/officeDocument/2006/relationships" name="Loan Receivable and Accrued I_3" sheetId="53" state="visible" r:id="rId53"/>
    <sheet xmlns:r="http://schemas.openxmlformats.org/officeDocument/2006/relationships" name="Loan Receivable and Accrued I_4" sheetId="54" state="visible" r:id="rId54"/>
    <sheet xmlns:r="http://schemas.openxmlformats.org/officeDocument/2006/relationships" name="Deferred Cost (Details)" sheetId="55" state="visible" r:id="rId55"/>
    <sheet xmlns:r="http://schemas.openxmlformats.org/officeDocument/2006/relationships" name="Prepayments, Receivables and _3" sheetId="56" state="visible" r:id="rId56"/>
    <sheet xmlns:r="http://schemas.openxmlformats.org/officeDocument/2006/relationships" name="Prepayments, Receivables and _4"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Intangible Assets, Net (Details" sheetId="60" state="visible" r:id="rId60"/>
    <sheet xmlns:r="http://schemas.openxmlformats.org/officeDocument/2006/relationships" name="Intangible Assets, Net (Detai_2" sheetId="61" state="visible" r:id="rId61"/>
    <sheet xmlns:r="http://schemas.openxmlformats.org/officeDocument/2006/relationships" name="Construction In Process (Detail" sheetId="62" state="visible" r:id="rId62"/>
    <sheet xmlns:r="http://schemas.openxmlformats.org/officeDocument/2006/relationships" name="Long-Term Deposit (Details)" sheetId="63" state="visible" r:id="rId63"/>
    <sheet xmlns:r="http://schemas.openxmlformats.org/officeDocument/2006/relationships" name="Bank Loans (Details)" sheetId="64" state="visible" r:id="rId64"/>
    <sheet xmlns:r="http://schemas.openxmlformats.org/officeDocument/2006/relationships" name="Bank Loans (Details) - Schedule" sheetId="65" state="visible" r:id="rId65"/>
    <sheet xmlns:r="http://schemas.openxmlformats.org/officeDocument/2006/relationships" name="Convertible Notes (Details)" sheetId="66" state="visible" r:id="rId66"/>
    <sheet xmlns:r="http://schemas.openxmlformats.org/officeDocument/2006/relationships" name="Convertible Notes (Details) - S" sheetId="67" state="visible" r:id="rId67"/>
    <sheet xmlns:r="http://schemas.openxmlformats.org/officeDocument/2006/relationships" name="Convertible Notes (Details) -_2" sheetId="68" state="visible" r:id="rId68"/>
    <sheet xmlns:r="http://schemas.openxmlformats.org/officeDocument/2006/relationships" name="Convertible Notes (Details) -_3" sheetId="69" state="visible" r:id="rId69"/>
    <sheet xmlns:r="http://schemas.openxmlformats.org/officeDocument/2006/relationships" name="Refund Liability (Details)" sheetId="70" state="visible" r:id="rId70"/>
    <sheet xmlns:r="http://schemas.openxmlformats.org/officeDocument/2006/relationships" name="Accrued Expenses and Other Li_3" sheetId="71" state="visible" r:id="rId71"/>
    <sheet xmlns:r="http://schemas.openxmlformats.org/officeDocument/2006/relationships" name="Accrued Expenses and Other Li_4" sheetId="72" state="visible" r:id="rId72"/>
    <sheet xmlns:r="http://schemas.openxmlformats.org/officeDocument/2006/relationships" name="Shareholders' Equity (Details)"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Related Party Transactions (Det" sheetId="78" state="visible" r:id="rId78"/>
    <sheet xmlns:r="http://schemas.openxmlformats.org/officeDocument/2006/relationships" name="Related Party Transactions (D_2" sheetId="79" state="visible" r:id="rId79"/>
    <sheet xmlns:r="http://schemas.openxmlformats.org/officeDocument/2006/relationships" name="Related Party Transactions (D_3" sheetId="80" state="visible" r:id="rId80"/>
    <sheet xmlns:r="http://schemas.openxmlformats.org/officeDocument/2006/relationships" name="Related Party Transactions (D_4" sheetId="81" state="visible" r:id="rId81"/>
    <sheet xmlns:r="http://schemas.openxmlformats.org/officeDocument/2006/relationships" name="Guarantee (Details)" sheetId="82" state="visible" r:id="rId82"/>
    <sheet xmlns:r="http://schemas.openxmlformats.org/officeDocument/2006/relationships" name="Commitment (Details) - Schedule"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_);_(&quot;¥ &quot;(#,##0)"/>
    <numFmt numFmtId="167" formatCode="_(&quot;$ &quot;#,##0.00_);_(&quot;$ &quot;(#,##0.00)"/>
    <numFmt numFmtId="168" formatCode="#,##0.0000_);(#,##0.0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12 Months Ended</t>
        </is>
      </c>
    </row>
    <row r="2">
      <c r="B2" s="2" t="inlineStr">
        <is>
          <t>Mar. 31, 2021shares</t>
        </is>
      </c>
    </row>
    <row r="3">
      <c r="A3" s="3" t="inlineStr">
        <is>
          <t>Document Information Line Items</t>
        </is>
      </c>
    </row>
    <row r="4">
      <c r="A4" s="4" t="inlineStr">
        <is>
          <t>Entity Registrant Name</t>
        </is>
      </c>
      <c r="B4" s="4" t="inlineStr">
        <is>
          <t>China SXT Pharmaceuticals, Inc.</t>
        </is>
      </c>
    </row>
    <row r="5">
      <c r="A5" s="4" t="inlineStr">
        <is>
          <t>Document Type</t>
        </is>
      </c>
      <c r="B5" s="4" t="inlineStr">
        <is>
          <t>20-F</t>
        </is>
      </c>
    </row>
    <row r="6">
      <c r="A6" s="4" t="inlineStr">
        <is>
          <t>Current Fiscal Year End Date</t>
        </is>
      </c>
      <c r="B6" s="4" t="inlineStr">
        <is>
          <t>--03-31</t>
        </is>
      </c>
    </row>
    <row r="7">
      <c r="A7" s="4" t="inlineStr">
        <is>
          <t>Entity Common Stock, Shares Outstanding</t>
        </is>
      </c>
      <c r="B7" s="5" t="n">
        <v>15525094</v>
      </c>
    </row>
    <row r="8">
      <c r="A8" s="4" t="inlineStr">
        <is>
          <t>Amendment Flag</t>
        </is>
      </c>
      <c r="B8" s="4" t="inlineStr">
        <is>
          <t>false</t>
        </is>
      </c>
    </row>
    <row r="9">
      <c r="A9" s="4" t="inlineStr">
        <is>
          <t>Entity Central Index Key</t>
        </is>
      </c>
      <c r="B9" s="4" t="inlineStr">
        <is>
          <t>0001723980</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Mar.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8773</t>
        </is>
      </c>
    </row>
    <row r="25">
      <c r="A25" s="4" t="inlineStr">
        <is>
          <t>Entity Incorporation, State or Country Code</t>
        </is>
      </c>
      <c r="B25" s="4" t="inlineStr">
        <is>
          <t>D8</t>
        </is>
      </c>
    </row>
    <row r="26">
      <c r="A26" s="4" t="inlineStr">
        <is>
          <t>Entity Interactive Data Current</t>
        </is>
      </c>
      <c r="B2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NOTE
4 – INVENTORIES Inventories
as of March 31, 2021 and 2020 consisted of the following:
As of March 31,
2021 2020
Raw materials $ 353,174 $ 404,457
Finished goods 620,736 533,691
Provision for inventory (114,214 ) (45,381 )
Total inventories, net $ 859,696 $ 892,767 Impairment
provision of inventories recorded for lower of cost or net realizable value adjustments were $62,944 and $23,871 for the year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 Receivable and Accrued Interest</t>
        </is>
      </c>
      <c r="B1" s="2" t="inlineStr">
        <is>
          <t>12 Months Ended</t>
        </is>
      </c>
    </row>
    <row r="2">
      <c r="B2" s="2" t="inlineStr">
        <is>
          <t>Mar. 31, 2021</t>
        </is>
      </c>
    </row>
    <row r="3">
      <c r="A3" s="3" t="inlineStr">
        <is>
          <t>Receivables [Abstract]</t>
        </is>
      </c>
    </row>
    <row r="4">
      <c r="A4" s="4" t="inlineStr">
        <is>
          <t>LOAN RECEIVABLE AND ACCRUED INTEREST</t>
        </is>
      </c>
      <c r="B4" s="4" t="inlineStr">
        <is>
          <t>NOTE
5 – LOAN RECEIVABLE AND ACCRUED INTEREST
As of March 31,
2021 2020
Loan receivable - RH Holdings Management (HK) Limited $ 1,500,000 $ 1,500,000
Accrued interest 81,000 67,500
Total $ 1,581,000 $ 1,567,500 Short-term loan of $1.5 million at 5.4% annual interest
rate was made to RH Holdings Management (HK) Limited from June 1, 2019, to May 31, 2020. The loan receivable from RH Holdings Management
(HK) Limited is overdue and the Company expects to receive the rest investment balance and interest before March 31, 2022 based on the
agreement reached with RH Holdings Management (HK) Lim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Cost</t>
        </is>
      </c>
      <c r="B1" s="2" t="inlineStr">
        <is>
          <t>12 Months Ended</t>
        </is>
      </c>
    </row>
    <row r="2">
      <c r="B2" s="2" t="inlineStr">
        <is>
          <t>Mar. 31, 2021</t>
        </is>
      </c>
    </row>
    <row r="3">
      <c r="A3" s="3" t="inlineStr">
        <is>
          <t>Deferred Cost [Abstract]</t>
        </is>
      </c>
    </row>
    <row r="4">
      <c r="A4" s="4" t="inlineStr">
        <is>
          <t>DEFERRED COST</t>
        </is>
      </c>
      <c r="B4" s="4" t="inlineStr">
        <is>
          <t>NOTE
6 – DEFERRED COST As
of March 31, 2021 and 2020, deferred cost of $547,807 and $510,617, respectively, represented the financing costs the Company paid to
third-parties for the next round financ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Receivables and Other Assets</t>
        </is>
      </c>
      <c r="B1" s="2" t="inlineStr">
        <is>
          <t>12 Months Ended</t>
        </is>
      </c>
    </row>
    <row r="2">
      <c r="B2" s="2" t="inlineStr">
        <is>
          <t>Mar. 31, 2021</t>
        </is>
      </c>
    </row>
    <row r="3">
      <c r="A3" s="3" t="inlineStr">
        <is>
          <t>Prepayments Receivables And Other Assets [Abstract]</t>
        </is>
      </c>
    </row>
    <row r="4">
      <c r="A4" s="4" t="inlineStr">
        <is>
          <t>PREPAYMENTS, RECEIVABLES AND OTHER ASSETS</t>
        </is>
      </c>
      <c r="B4" s="4" t="inlineStr">
        <is>
          <t>NOTE
7 – PREPAYMENTS, RECEIVABLES AND OTHER ASSETS Prepayments,
receivables and other assets consisted of the following as of March 31, 2021 and 2020:
As of March 31,
2021 2020
Staff IOU $ 2,197,130 $ 943,718
Receivable from a third-party company 572,362 3,530,675
Others 180,370 144,347
Total prepayments, receivables and other assets 2,949,862 4,618,740
Less: allowance for doubtful accounts (1,090,759 ) -
Prepayments, receivables and other assets, net $ 1,859,103 $ 4,618,740 The
Staff IOU is a short-term petty cash which should be paid off within one year. For the years ended March 31, 2021 and 2020, the Company
record bad debt expense for Staff IOU balances of $1,090,759 and $Nil, respectively. In
June 2019, Taizhou Suxuantang entered into a limited partnership agreement with Huangshan Panjie Investment Management Co., Ltd. (the
“Fund” or “Huangshan Panjie”). The company is committed to contribute $7 million (RMB50 million) into the Fund
in two installments, with one installment of $3.5 million (RMB 25 million) made on June 14, 2019, and the second installment of $3.5
million (RMB 25 million) to be made no later than October 31, 2019. In June 2020, the Company agreed with the Fund, the GP and other
limited partners to withdraw the installment of $3.5 million (RMB 25 million) made on June 14, 2019. The company received payment of
$3.1 million (RMB 21.25 million) for the year ended March 31, 2021 and expects to receive the rest investment balance and interest before
December 31, 2022 based on the agreement reached with Huangshan Panji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1</t>
        </is>
      </c>
    </row>
    <row r="3">
      <c r="A3" s="3" t="inlineStr">
        <is>
          <t>Property, Plant and Equipment [Abstract]</t>
        </is>
      </c>
    </row>
    <row r="4">
      <c r="A4" s="4" t="inlineStr">
        <is>
          <t>PROPERTY, PLANT AND EQUIPMENT</t>
        </is>
      </c>
      <c r="B4" s="4" t="inlineStr">
        <is>
          <t>NOTE
8 – PROPERTY, PLANT AND EQUIPMENT Property,
plant and equipment consisted of the following as of March 31, 2021 and 2020:
As of March 31,
2021 2020
Machinery $ 750,333 $ 638,660
Vehicles 197,304 182,563
Electric equipment 158,745 144,436
Office equipment 80,836 74,797
Leasehold improvement 1,703,356 1,559,152
Total property plant and equipment, at cost 2,890,574 2,599,608
Less: accumulated depreciation (1,457,095 ) (1,025,006 )
Total property, plant and equipment, net $ 1,433,479 $ 1,574,602 Depreciation
expense were $337,402 and $323,852 for year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1</t>
        </is>
      </c>
    </row>
    <row r="3">
      <c r="A3" s="3" t="inlineStr">
        <is>
          <t>Goodwill and Intangible Assets Disclosure [Abstract]</t>
        </is>
      </c>
    </row>
    <row r="4">
      <c r="A4" s="4" t="inlineStr">
        <is>
          <t>INTANGIBLE ASSETS, NET</t>
        </is>
      </c>
      <c r="B4" s="4" t="inlineStr">
        <is>
          <t xml:space="preserve">NOTE
9 – INTANGIBLE ASSETS, NET Intangible
assets consisted of the following as of March 31, 2021 and 2020:
As of March 31,
2021 2020
Trademark $ 46,453 $ 42,982
Software 36,495 33,768
Total intangible assets, at cost 82,948 76,750
Less: accumulated amortization (37,148 ) (26,698 )
Total intangible assets, net $ 45,800 $ 50,052 Amortization
expense were $8,012 and $7,985 for year ended March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cess</t>
        </is>
      </c>
      <c r="B1" s="2" t="inlineStr">
        <is>
          <t>12 Months Ended</t>
        </is>
      </c>
    </row>
    <row r="2">
      <c r="B2" s="2" t="inlineStr">
        <is>
          <t>Mar. 31, 2021</t>
        </is>
      </c>
    </row>
    <row r="3">
      <c r="A3" s="3" t="inlineStr">
        <is>
          <t>Construction In Progress [Abstract]</t>
        </is>
      </c>
    </row>
    <row r="4">
      <c r="A4" s="4" t="inlineStr">
        <is>
          <t>CONSTRUCTION IN PROCESS</t>
        </is>
      </c>
      <c r="B4" s="4" t="inlineStr">
        <is>
          <t xml:space="preserve">NOTE
10 – CONSTRUCTION IN PROCESS Construction
in process consist of the following as of March 31, 2021 and 2020:
March 31, 2021 March 31, 2020
Factory $ 175,614 $ 148,372
Retail outlet 180,000 180,000
$ 355,614 $ 328,3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posit</t>
        </is>
      </c>
      <c r="B1" s="2" t="inlineStr">
        <is>
          <t>12 Months Ended</t>
        </is>
      </c>
    </row>
    <row r="2">
      <c r="B2" s="2" t="inlineStr">
        <is>
          <t>Mar. 31, 2021</t>
        </is>
      </c>
    </row>
    <row r="3">
      <c r="A3" s="3" t="inlineStr">
        <is>
          <t>Debt Disclosure [Abstract]</t>
        </is>
      </c>
    </row>
    <row r="4">
      <c r="A4" s="4" t="inlineStr">
        <is>
          <t>LONG-TERM DEPOSIT</t>
        </is>
      </c>
      <c r="B4" s="4" t="inlineStr">
        <is>
          <t>NOTE
11 – LONG-TERM DEPOSIT Long-term
deposit consisted of cash deposit of RMB 60 million the Company paid to one entity which the Company is seeking to acquire certain percentage
of ownership (“Target Company”). The deposit was used as acquisition deposit required by the Target Company in order
to execute their respective acquisition memorandum which details the acquisition and valuation methods but is not legally binding. The
fund pledged to the Target Company has no definite term, however the Company anticipates the detailed acquisition proposals will be presented
to the Board of Directors and shareholders of the Company for voting within one year. In the case that the acquisition was approved by
both parties, the deposit would be used as initial payment and offset the total cash consideration of the deal. If the acquisition failed
to be approved, the Target Company is obligated to return the deposit to the Company. As of March 31, 2021, the acquisition was not approved
or disapproved as the acquisition was still in the process of undergoing legal and financial due dilig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Loans</t>
        </is>
      </c>
      <c r="B1" s="2" t="inlineStr">
        <is>
          <t>12 Months Ended</t>
        </is>
      </c>
    </row>
    <row r="2">
      <c r="B2" s="2" t="inlineStr">
        <is>
          <t>Mar. 31, 2021</t>
        </is>
      </c>
    </row>
    <row r="3">
      <c r="A3" s="3" t="inlineStr">
        <is>
          <t>Subordinated Borrowings [Abstract]</t>
        </is>
      </c>
    </row>
    <row r="4">
      <c r="A4" s="4" t="inlineStr">
        <is>
          <t>BANK LOANS</t>
        </is>
      </c>
      <c r="B4" s="4" t="inlineStr">
        <is>
          <t>NOTE
12 – BANK LOANS Bank
loans consisted of the following as of March 31, 2021 and 2020:
As of March 31,
2021 2020
Car loans – current portion $ 37,122 $ 43,902
As of March 31,
2021 2020
Car loans – non-current portion $ 6,292 $ 36,511 Two
car loans of $76,315 at 12% annual interest rate and $51,894 at 9.5% annual interest rate were valid from October 1, 2018 to September
30, 2021 and from July 1, 2019 to June 30, 2022, respectively. Both cars were pledged as collateral for loans until full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Mar. 31, 2021</t>
        </is>
      </c>
    </row>
    <row r="3">
      <c r="A3" s="3" t="inlineStr">
        <is>
          <t>Debt Disclosure [Abstract]</t>
        </is>
      </c>
    </row>
    <row r="4">
      <c r="A4" s="4" t="inlineStr">
        <is>
          <t>CONVERTIBLE NOTES</t>
        </is>
      </c>
      <c r="B4" s="4" t="inlineStr">
        <is>
          <t>NOTE
13 – CONVERTIBLE NOTES PIPE
Transaction On
April 16, 2019, the company entered into certain securities purchase agreement with certain unaffiliated institutional investors relating
to a private placement of (1) Senior Convertible Notes in the aggregate principal amount of $15 million, consisting of (i) a Series A
Note in the principal amount of $10 million, and (ii) a Series B Note in the principal amount of $5 million and (2) warrants to purchase
such amount of shares of the company’s ordinary shares equal to 50% of the shares issuable upon conversion of the Notes, exercisable
for a period of five years at an exercise price of $8.38, for consideration consisting of (i) a cash payment of $10,000,000, and (ii)
a secured promissory note payable by the Investors to the Company in the principal amount of $5 million. Material
Terms of the Convertible Notes
● The
aggregate principal amount of the Series A Notes is $10,000,000 and the Series B Notes is $5,000,000. All of the aggregate principal
amount of the Series B Notes will constitute Restricted Principal. If an Investor prepays any amount under such Investor’s
Investor Note, an equal amount of the Restricted Principal becomes unrestricted principal under such Investor’s Series B
Note. The amount raised by the Company upon closing of the PIPE transaction was $10,000,000 from Series A Notes.
● The
expiration date of Notes and warrant shall be October 2, 2020 and May 2, 2023 respectively. The aggregate redemption amount of
the Notes shall be redeemed in installments on or before the expiration date.
● The
interest rate on the Convertible Notes is eight percent (8%) per annum. In the event of default, the Interest Rate shall be increased
to eighteen percent (18%) per annum.
● The
initial fixed conversion price will be $8.38 per share, subject to reduction and adjustment for stock splits, stock dividends,
and similar events.
● During
an Event of Default Redemption Right Period the Investor may convert all, or any part of, the Conversion Amount into Ordinary
Shares at the Alternate Conversion Price.
● The
Alternate Conversion Price is the lowest of (i) the applicable Conversion Price as in effect on the applicable Conversion Date
of the applicable Alternate Conversion, (ii) 80% of the volume-weighted average price (“VWAP”) of the Ordinary Shares
as of the Trading Day immediately preceding the delivery or deemed delivery of the applicable Conversion Notice, (iii) 80% of
the VWAP of the Ordinary Shares as of the Trading Day of the delivery or deemed delivery of the applicable Conversion Notice and
(iv) 80% of the price computed as the quotient of (I) the sum of the VWAP of the Ordinary Shares for each of the three (3) Trading
Days with the lowest VWAP of the Ordinary Shares during the fifteen (15) consecutive Trading Day period ending and including the
Trading Day immediately preceding the delivery or deemed delivery of the applicable Conversion Notice, divided by (II) three (3)
(such period, the “Alternate Conversion Measuring Period”).
● The
aggregate number of Series A and Series B warrant shares to be converted on expiration is 596,658 and 298,330 shares respectively. In
accounting for the issuance of the Convertible Notes, the Company separated the Convertible Notes into liability and equity components.
The carrying amount of the equity component and warrants value representing the conversion option was $2,549,392 (equity component $436,626,
warrants value $2,112,766). Equity component was determined by deducting the fair value of the liability component from the par value
of the original Convertible Notes. Warrants value was determined with the Black Scholes model. Equity component is not remeasured as
long as it continues to meet the conditions for equity classification. The excess of the principal amount of the liability component
over its carrying amount (“debt discount”) is amortized to interest expense over the term of the Convertible Notes. Debt
issuance costs related to the original Convertible Notes comprised of commissions paid to third party placement agent, lawyers, and warrants
value of $3,753,816. The Company allocated the total amount incurred to the liability and equity components of the original Convertible
Notes based on their relative values. Issuance costs attributable to the liability component were $3,491,413 and will be amortized to
interest expense using the effective interest method over the contractual term. Issuance costs attributable to the equity component were
$262,403 and netted with the equity component in stockholders’ equity of $699,029 and warrant value of $2,112,766. Entry
into Forbearance Agreements in Connection with the Event of Default Redemption Notices On
July 23 and 29, 2019, the company received from the investors an Event of Default Redemption Notice claimed that the company failed to
timely make the instalment payment and elected to effect the redemption of $14,318,462.62 comprising in aggregate the entire principal
amount, accrued and unpaid Interest. In addition, demand for the company to purchase the Series A Warrant issued for the Event of Default
Black Scholes Value of not less than $1,208,384.07 was made. On
December 13, 2019, after negotiation with the Investors, the company entered into certain Forbearance and Amendment Agreements with each
Investor and agreed to redeem the Series A Notes for an aggregate redemption price of $10,939,410 in installments as set forth in the
Forbearance Agreement. Concurrently with the execution of the Forbearance Agreement, the Investors and the Company have entered into
the Lock-Up Agreements, Leak-Out Agreements and Mutual Releases. Material
Terms of the Agreements Upon
the execution of the Forbearance Agreements, the Investor shall Net all Restricted Principal outstanding under the Series B Note against
the amounts outstanding under the Investor Note, after which the Investor Note, the Series B Note and the Series B Warrant shall no longer
remain outstanding. The
Investors agreed, among other things, to the following:
● to
forbear from (i) taking any action to enforce their Redemption Notice with respect to certain existing defaults, and (ii) issuing
any new demand for redemption of the Series A Note on the basis of certain additional defaults that the aggregate daily dollar
trading volume of the Company’s ordinary shares does not exceed $1,500,000, and that the volume weighted average price of
the Company’s ordinary shares on any two trading days during the thirty trading day period immediately preceding such date
of determination fails to exceed $2.14;
● not
to exercise the Series A Warrant during the Forbearance Period;
● to
return the original share certificate representing the Pre-Delivered Shares to the Company for cancellation upon the Company’s
payment of the full Forbearance Redemption Amounts;
● to
execute and deliver to the Company certain lock-up agreements with respect to the Pre-Delivered Shares, certain mutual release
and to execute and deliver to the Company the Leak-Out Agreement;
● not
to make any hedge, swap or other agreement that transfers, in whole or in part, any of the economic consequences of ownership
of the Pre-Delivered Shares;
● to
not sell, dispose or otherwise transfer, directly or any Ordinary Shares issued if such sale exceed 20% of the daily composite
trading volume of the Ordinary Shares. In
consideration for the above, the Company agreed to the followings:
● the
Company shall (I) pay to each Investor $500,000 on or prior to December 16, 2019, and (II) commencing on January 24th 2020, redeem
the Series A Notes for an aggregate redemption price of $10,939,410;
● if
the Company fails to pay any New Installment Amount within 5 days of the applicable New Installment Date, the Investor may convert
the applicable New Installment Amount as an Alternate Conversion and the Leak-Out Agreement being disregarded for such conversions;
● the
Company agreed to adjust the exercise price of the Series A Warrant from $8.38 to $2.50;
● the
Company shall cause all restrictive legends on the Pre-Delivered Shares to be removed and delivery of un-legended Pre-Delivery
Shares into the Investor’s custodian’s account pursuant to the DWAC instructions set forth therein. In
connection with this forbearance, the Company accounted for as a debt extinguishment as the terms of the Convertible Notes are significantly
modified. The Company modified the principle of the Convertible Notes to $10,939,410 and record an extinguishment loss of $5,625,916,
within the amount we paid to forbear the debt of $11,939,410 (modified principle of the Convertible Notes of $10,939,410, initial forbearance
fee of $1,000,000), in excess of its net carrying value of $6,055,648 (principal outstanding $7,886,294, unamortized issuance cost $1,830,645),
at the time of the debt extinguishment. In
accounting for the modified Convertible Notes, the Company separated the Convertible Notes into liability and equity components. The
carrying amount of the equity component representing the conversion option was $247,476. Equity component was determined by deducting
the fair value of the liability component from the par value of the Convertible Notes. Equity component is not remeasured as long as
it continues to meet the conditions for equity classification. The excess of the principal amount of the liability component over its
carrying amount (“debt discount”) is amortized to interest expense over the term of the new Convertible Notes. Forbearance
costs related to the Convertible Notes comprised of commissions paid to third party placement agent and lawyers. The Company allocated
the total amount incurred to the liability and equity components of the forbearance based on their relative values. Costs attributable
to the liability component were $429,604 and will be amortized to interest expense using the effective interest method over the contractual
term. Costs attributable to the equity component were $10,370 and netted with the equity component in stockholders’ equity of $257,846. Net
carrying amount of the liability component Convertible Notes dated as of March 31, 2021 was as follows:
Principal
outstanding Unamortized
issuance cost Net
carrying value
Convertible Notes -
short-term $ - - $ - Net
carrying amount of the liability component Convertible Notes dated as of March 31, 2020 was as follows:
Principal
outstanding Unamortized
issuance cost Net
carrying value
Convertible Notes -
short-term $ 6,828,050 (184,587 ) $ 6,643,463 According
to the Forbearance Agreements, the Company issued and delivered 4,000,000 un-legended Pre-Delivery Shares (1,000,000 shares retrospectively
restated for effect of reverse stock split on February 22, 2021) into the investor’s custodian’s account as collateral in
December 2019. The Company has made full payment of the forbearance redemption amounts in accordance with the Forbearance Agreements
to the investors. Upon full payment, each investor returned 2,000,000 Ordinary Shares (500,000 shares retrospectively restated for effect
of reverse stock split on February 22, 2021) to the Company, which served as security for the Company’s obligations owed to the
investors. On November 2, 2020, the Company has cancelled the 4,000,000 Ordinary Shares (1,000,000 shares retrospectively restated for
effect of reverse stock split on February 22, 2021). Net
carrying amount of the equity component of the Convertible Notes as of March 31, 2021 was as follows:
Amount
allocated to conversion option Issuance
cost Equity
component, net
Convertible Notes –
equity portion $ - - $ - Net
carrying amount of the equity component of the Convertible Notes as of March 31, 2020 was as follows:
Amount
allocated to conversion option Issuance
cost Equity
component, net
Convertible Notes –
equity portion $ 956,875 (272,773 ) $ 684,102 Amortization
of issuance cost, debt discount and interest cost for the year ended March 31, 2021 were as follows:
Issuance costs and debt discount Convertible note interest Total
Convertible Notes $ 184,587 935,680 $ 1,120,267 Amortization
of issuance cost, debt discount and interest cost for the year ended March 31, 2020 were as follows:
Issuance costs and debt
discount Convertible
note interest Total
Convertible Notes $ 2,519,762 902,149 $ 3,421,910 The
effective interest rate to derive the liability component fair value is 26.73% for the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6" t="n">
        <v>13333028</v>
      </c>
      <c r="C3" s="6" t="n">
        <v>7287032</v>
      </c>
    </row>
    <row r="4">
      <c r="A4" s="4" t="inlineStr">
        <is>
          <t>Restricted cash</t>
        </is>
      </c>
      <c r="B4" s="5" t="n">
        <v>25947</v>
      </c>
      <c r="C4" s="4" t="inlineStr">
        <is>
          <t xml:space="preserve"> </t>
        </is>
      </c>
    </row>
    <row r="5">
      <c r="A5" s="4" t="inlineStr">
        <is>
          <t>Accounts receivable, net</t>
        </is>
      </c>
      <c r="B5" s="5" t="n">
        <v>4507115</v>
      </c>
      <c r="C5" s="5" t="n">
        <v>3819437</v>
      </c>
    </row>
    <row r="6">
      <c r="A6" s="4" t="inlineStr">
        <is>
          <t>Notes receivable</t>
        </is>
      </c>
      <c r="B6" s="4" t="inlineStr">
        <is>
          <t xml:space="preserve"> </t>
        </is>
      </c>
      <c r="C6" s="5" t="n">
        <v>17744</v>
      </c>
    </row>
    <row r="7">
      <c r="A7" s="4" t="inlineStr">
        <is>
          <t>Inventories, net</t>
        </is>
      </c>
      <c r="B7" s="5" t="n">
        <v>859696</v>
      </c>
      <c r="C7" s="5" t="n">
        <v>892767</v>
      </c>
    </row>
    <row r="8">
      <c r="A8" s="4" t="inlineStr">
        <is>
          <t>Advance to suppliers</t>
        </is>
      </c>
      <c r="B8" s="5" t="n">
        <v>519780</v>
      </c>
      <c r="C8" s="5" t="n">
        <v>154135</v>
      </c>
    </row>
    <row r="9">
      <c r="A9" s="4" t="inlineStr">
        <is>
          <t>Loan receivable and accrued interest</t>
        </is>
      </c>
      <c r="B9" s="5" t="n">
        <v>1581000</v>
      </c>
      <c r="C9" s="5" t="n">
        <v>1567500</v>
      </c>
    </row>
    <row r="10">
      <c r="A10" s="4" t="inlineStr">
        <is>
          <t>Deferred cost</t>
        </is>
      </c>
      <c r="B10" s="5" t="n">
        <v>547807</v>
      </c>
      <c r="C10" s="5" t="n">
        <v>510617</v>
      </c>
    </row>
    <row r="11">
      <c r="A11" s="4" t="inlineStr">
        <is>
          <t>Amounts due from related parties</t>
        </is>
      </c>
      <c r="B11" s="4" t="inlineStr">
        <is>
          <t xml:space="preserve"> </t>
        </is>
      </c>
      <c r="C11" s="5" t="n">
        <v>768341</v>
      </c>
    </row>
    <row r="12">
      <c r="A12" s="4" t="inlineStr">
        <is>
          <t>Prepayments, receivables and other current assets</t>
        </is>
      </c>
      <c r="B12" s="5" t="n">
        <v>1859103</v>
      </c>
      <c r="C12" s="5" t="n">
        <v>4618740</v>
      </c>
    </row>
    <row r="13">
      <c r="A13" s="4" t="inlineStr">
        <is>
          <t>Total Current Assets</t>
        </is>
      </c>
      <c r="B13" s="5" t="n">
        <v>23233476</v>
      </c>
      <c r="C13" s="5" t="n">
        <v>19636313</v>
      </c>
    </row>
    <row r="14">
      <c r="A14" s="4" t="inlineStr">
        <is>
          <t>Property, plant and equipment, net</t>
        </is>
      </c>
      <c r="B14" s="5" t="n">
        <v>1433479</v>
      </c>
      <c r="C14" s="5" t="n">
        <v>1574602</v>
      </c>
    </row>
    <row r="15">
      <c r="A15" s="4" t="inlineStr">
        <is>
          <t>Construction in progress</t>
        </is>
      </c>
      <c r="B15" s="5" t="n">
        <v>355614</v>
      </c>
      <c r="C15" s="5" t="n">
        <v>328372</v>
      </c>
    </row>
    <row r="16">
      <c r="A16" s="4" t="inlineStr">
        <is>
          <t>Intangible assets, net</t>
        </is>
      </c>
      <c r="B16" s="5" t="n">
        <v>45800</v>
      </c>
      <c r="C16" s="5" t="n">
        <v>50052</v>
      </c>
    </row>
    <row r="17">
      <c r="A17" s="4" t="inlineStr">
        <is>
          <t>Long-term deposit</t>
        </is>
      </c>
      <c r="B17" s="5" t="n">
        <v>9157789</v>
      </c>
      <c r="C17" s="4" t="inlineStr">
        <is>
          <t xml:space="preserve"> </t>
        </is>
      </c>
    </row>
    <row r="18">
      <c r="A18" s="4" t="inlineStr">
        <is>
          <t>Deferred tax assets, net</t>
        </is>
      </c>
      <c r="B18" s="5" t="n">
        <v>321444</v>
      </c>
      <c r="C18" s="5" t="n">
        <v>112839</v>
      </c>
    </row>
    <row r="19">
      <c r="A19" s="4" t="inlineStr">
        <is>
          <t>Total Non-current Assets</t>
        </is>
      </c>
      <c r="B19" s="5" t="n">
        <v>11314126</v>
      </c>
      <c r="C19" s="5" t="n">
        <v>2065865</v>
      </c>
    </row>
    <row r="20">
      <c r="A20" s="4" t="inlineStr">
        <is>
          <t>TOTAL ASSETS</t>
        </is>
      </c>
      <c r="B20" s="5" t="n">
        <v>34547602</v>
      </c>
      <c r="C20" s="5" t="n">
        <v>21702178</v>
      </c>
    </row>
    <row r="21">
      <c r="A21" s="3" t="inlineStr">
        <is>
          <t>Current Liabilities</t>
        </is>
      </c>
    </row>
    <row r="22">
      <c r="A22" s="4" t="inlineStr">
        <is>
          <t>Bank loans – current portion</t>
        </is>
      </c>
      <c r="B22" s="5" t="n">
        <v>37122</v>
      </c>
      <c r="C22" s="5" t="n">
        <v>43902</v>
      </c>
    </row>
    <row r="23">
      <c r="A23" s="4" t="inlineStr">
        <is>
          <t>Short-term convertible note</t>
        </is>
      </c>
      <c r="B23" s="4" t="inlineStr">
        <is>
          <t xml:space="preserve"> </t>
        </is>
      </c>
      <c r="C23" s="5" t="n">
        <v>6643463</v>
      </c>
    </row>
    <row r="24">
      <c r="A24" s="4" t="inlineStr">
        <is>
          <t>Accounts payable</t>
        </is>
      </c>
      <c r="B24" s="5" t="n">
        <v>1456445</v>
      </c>
      <c r="C24" s="5" t="n">
        <v>1941151</v>
      </c>
    </row>
    <row r="25">
      <c r="A25" s="4" t="inlineStr">
        <is>
          <t>Refund liabilities</t>
        </is>
      </c>
      <c r="B25" s="5" t="n">
        <v>472282</v>
      </c>
      <c r="C25" s="5" t="n">
        <v>113611</v>
      </c>
    </row>
    <row r="26">
      <c r="A26" s="4" t="inlineStr">
        <is>
          <t>Advance from customers</t>
        </is>
      </c>
      <c r="B26" s="5" t="n">
        <v>257449</v>
      </c>
      <c r="C26" s="5" t="n">
        <v>298042</v>
      </c>
    </row>
    <row r="27">
      <c r="A27" s="4" t="inlineStr">
        <is>
          <t>Amounts due to related parties</t>
        </is>
      </c>
      <c r="B27" s="5" t="n">
        <v>12148461</v>
      </c>
      <c r="C27" s="4" t="inlineStr">
        <is>
          <t xml:space="preserve"> </t>
        </is>
      </c>
    </row>
    <row r="28">
      <c r="A28" s="4" t="inlineStr">
        <is>
          <t>Accrued expenses and other liabilities</t>
        </is>
      </c>
      <c r="B28" s="5" t="n">
        <v>3046976</v>
      </c>
      <c r="C28" s="5" t="n">
        <v>2237305</v>
      </c>
    </row>
    <row r="29">
      <c r="A29" s="4" t="inlineStr">
        <is>
          <t>Tax payable</t>
        </is>
      </c>
      <c r="B29" s="5" t="n">
        <v>1161168</v>
      </c>
      <c r="C29" s="5" t="n">
        <v>986840</v>
      </c>
    </row>
    <row r="30">
      <c r="A30" s="4" t="inlineStr">
        <is>
          <t>Total Current Liabilities</t>
        </is>
      </c>
      <c r="B30" s="5" t="n">
        <v>18579903</v>
      </c>
      <c r="C30" s="5" t="n">
        <v>12264314</v>
      </c>
    </row>
    <row r="31">
      <c r="A31" s="4" t="inlineStr">
        <is>
          <t>Bank loans – non-current portion</t>
        </is>
      </c>
      <c r="B31" s="5" t="n">
        <v>6292</v>
      </c>
      <c r="C31" s="5" t="n">
        <v>36511</v>
      </c>
    </row>
    <row r="32">
      <c r="A32" s="4" t="inlineStr">
        <is>
          <t>Total Non-current Liabilities</t>
        </is>
      </c>
      <c r="B32" s="5" t="n">
        <v>6292</v>
      </c>
      <c r="C32" s="5" t="n">
        <v>36511</v>
      </c>
    </row>
    <row r="33">
      <c r="A33" s="4" t="inlineStr">
        <is>
          <t>TOTAL LIABILITIES</t>
        </is>
      </c>
      <c r="B33" s="5" t="n">
        <v>18586195</v>
      </c>
      <c r="C33" s="5" t="n">
        <v>12300825</v>
      </c>
    </row>
    <row r="34">
      <c r="A34" s="4" t="inlineStr">
        <is>
          <t>COMMITMENTS AND CONTINGENCIES</t>
        </is>
      </c>
      <c r="B34" s="4" t="inlineStr">
        <is>
          <t xml:space="preserve"> </t>
        </is>
      </c>
      <c r="C34" s="4" t="inlineStr">
        <is>
          <t xml:space="preserve"> </t>
        </is>
      </c>
    </row>
    <row r="35">
      <c r="A35" s="3" t="inlineStr">
        <is>
          <t>SHAREHOLDERS’ EQUITY</t>
        </is>
      </c>
    </row>
    <row r="36">
      <c r="A36" s="4" t="inlineStr">
        <is>
          <t>Ordinary shares, unlimited shares authorized, $0.004 par value, 15,525,094 shares issued and outstanding as of March 31, 2021 (9,666,928 shares issued and 8,666,928 shares outstanding as of March 31, 2020)</t>
        </is>
      </c>
      <c r="B36" s="5" t="n">
        <v>62057</v>
      </c>
      <c r="C36" s="5" t="n">
        <v>34667</v>
      </c>
    </row>
    <row r="37">
      <c r="A37" s="4" t="inlineStr">
        <is>
          <t>Additional paid-in capital</t>
        </is>
      </c>
      <c r="B37" s="5" t="n">
        <v>25323747</v>
      </c>
      <c r="C37" s="5" t="n">
        <v>17161346</v>
      </c>
    </row>
    <row r="38">
      <c r="A38" s="4" t="inlineStr">
        <is>
          <t>Retained deficits</t>
        </is>
      </c>
      <c r="B38" s="5" t="n">
        <v>-9952183</v>
      </c>
      <c r="C38" s="5" t="n">
        <v>-7204000</v>
      </c>
    </row>
    <row r="39">
      <c r="A39" s="4" t="inlineStr">
        <is>
          <t>Accumulated other comprehensive income/(loss)</t>
        </is>
      </c>
      <c r="B39" s="5" t="n">
        <v>527786</v>
      </c>
      <c r="C39" s="5" t="n">
        <v>-590660</v>
      </c>
    </row>
    <row r="40">
      <c r="A40" s="4" t="inlineStr">
        <is>
          <t>Total Shareholders’ Equity</t>
        </is>
      </c>
      <c r="B40" s="5" t="n">
        <v>15961407</v>
      </c>
      <c r="C40" s="5" t="n">
        <v>9401353</v>
      </c>
    </row>
    <row r="41">
      <c r="A41" s="4" t="inlineStr">
        <is>
          <t>TOTAL LIABILITIES AND SHAREHOLDERS’ EQUITY</t>
        </is>
      </c>
      <c r="B41" s="6" t="n">
        <v>34547602</v>
      </c>
      <c r="C41" s="6" t="n">
        <v>21702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fund Liability</t>
        </is>
      </c>
      <c r="B1" s="2" t="inlineStr">
        <is>
          <t>12 Months Ended</t>
        </is>
      </c>
    </row>
    <row r="2">
      <c r="B2" s="2" t="inlineStr">
        <is>
          <t>Mar. 31, 2021</t>
        </is>
      </c>
    </row>
    <row r="3">
      <c r="A3" s="3" t="inlineStr">
        <is>
          <t>Refund Liability [Abstract]</t>
        </is>
      </c>
    </row>
    <row r="4">
      <c r="A4" s="4" t="inlineStr">
        <is>
          <t>REFUND LIABILITY</t>
        </is>
      </c>
      <c r="B4" s="4" t="inlineStr">
        <is>
          <t>NOTE
14 – REFUND LIABILITY Refund
liabilities represents the accrued liability for sales return based on the sales and the Company’s estimate of sale return r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the reserves established, a reduction or increase to net revenues would be recorded in the period in which such determination was made. The
estimated cost of inventory for product returns of $76,429 and $51,125, respectively, were recorded in Invent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Mar. 31, 2021</t>
        </is>
      </c>
    </row>
    <row r="3">
      <c r="A3" s="3" t="inlineStr">
        <is>
          <t>Payables and Accruals [Abstract]</t>
        </is>
      </c>
    </row>
    <row r="4">
      <c r="A4" s="4" t="inlineStr">
        <is>
          <t>ACCRUED EXPENSES AND OTHER LIABILITIES</t>
        </is>
      </c>
      <c r="B4" s="4" t="inlineStr">
        <is>
          <t>NOTE
15 – ACCRUED EXPENSES AND OTHER LIABILITIES Accrued
expenses and other liabilities consisted of the following as of March 31, 2021 and 2020:
As of March 31,
2021 2020
Accrued payroll and welfare $ 463,232 $ 393,740
Other payable for leasehold improvements 1,532,075 1,428,073
Accrued professional service expenses 231,992 127,787
Other current liabilities 819,677 287,705
Total $ 3,046,976 $ 2,237,305 As
of March 31, 2021 and 2020, the balances of other current liabilities $819,677 and $287,705, respectively, represented amounts due to
suppliers for operating expenses and to staff who paid for operating expenses on behalf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1, 2021</t>
        </is>
      </c>
    </row>
    <row r="3">
      <c r="A3" s="3" t="inlineStr">
        <is>
          <t>Stockholders' Equity Note [Abstract]</t>
        </is>
      </c>
    </row>
    <row r="4">
      <c r="A4" s="4" t="inlineStr">
        <is>
          <t>SHAREHOLDERS' EQUITY</t>
        </is>
      </c>
      <c r="B4" s="4" t="inlineStr">
        <is>
          <t>NOTE
16 – SHAREHOLDERS’ EQUITY Ordinary
shares The
Company is authorized to issue unlimited shares of $0.001 par value common stock. On July 4, 2017 and October 20, 2017, the Company
issued common stocks of an aggregate of 20,000,000 shares of $0.001 par value (5,000,000 shares of $0.004 par value retrospectively restated
for effect of reverse stock split on February 22, 2021) to thirteen shareholder, three among whom together hold 100% shares of Suxuantang
and over 50% shares of SXT. In connection with Restructuring, all shares and per share amounts have been retroactively restated as if
the aforementioned transactions had become effective as of the beginning of the first period presented in the accompanying consolidated
financial statements. On
December 31, 2018, the Company completed the closing of its initial public offering of 2,506,300 ordinary shares at a public offering
price of $4.00 per ordinary share (626,575 ordinary shares at a price of $16.00 per ordinary share retrospectively restated for effect
of reverse stock split on February 22, 2021). On January 3, 2019, the Company sold an additional 39,975 ordinary shares at the public
offering price of $4.00 per share (9,993 ordinary shares at a price of $16.00 per ordinary share retrospectively restated for effect
of reverse stock split on February 22, 2021). in a second closing. The total gross proceeds from the initial public offering is approximately
$10.2 million before underwriting commissions and offering expenses. On
January 10, 2019, the Underwriter exercise the warrants in connection with the initial public offering and 160,426 shares (40,107 ordinary
shares retrospectively restated for effect of reverse stock split on February 22, 2021) were newly issued. Ordinary
shares issued for convertible notes settlement For
the year ended March 31, 2020, 11,961,006 ordinary shares (2,990,253 ordinary shares retrospectively restated for effect of reverse stock
split on February 22, 2021) were issued with a fair value of $6,425,657 for convertible notes principal and interest partial settlement. For
the year ended March 31, 2021, 27,389,877 ordinary shares (6,847,470 ordinary shares retrospectively restated for effect of reverse
stock split on February 22, 2021) were issued with a fair value of $7,680,791 for convertible notes principal and interest partial
settlement. Warrant In connection with the certain convertible notes
issued on May 2, 2019, the Company issued a warrant on January 18, 2021 to Mr. Jian Ke for purchase of 1,000,000 ordinary shares (250,000
ordinary shares retrospectively restated for effect of reverse stock split on February 22, 2021) (the “warrants”). The warrants
carry a term of four years and shall be exercisable at $0.3843 per share ($1.5372 per share retrospectively restated for effect of reverse
stock split on February 22, 2021). Management determined that the warrants are equity instruments because the warrants are both a) indexed
to its own stock; and b) classified in stockholders' equity. The warrants were recorded at their fair value on the date of grant as a
component of stockholders’ equity. As of March 31, 2021, the total number of warrants outstanding was 250,000 with weighted average
remaining life of 4 years. The fair value of this Warrants was $509,000.
The fair value has been estimated using the Black Scholes pricing model with the following weighted-average assumptions: risk free rate
of 0.33%; expected term of 4 years; exercise price of the warrants of $1.5372; volatility of 131.84%; and expected future dividends of
nil. Reverse
stock split On
January 23, 2021, the Company’s board of directors approved to effect a one-for-four reverse stock split of its ordinary shares
(the “Reverse Stock Split”) with the market effective on February 22, 2021, such that the number of the Company’s authorized
preferred and ordinary shares is unchanged, which will remain as unlimited, and the par value of each ordinary share is increased from
US$0.001 to US$0.004. As a result of the Reverse Stock Split, each four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Each shareholder was entitled to receive one ordinary
share in lieu of the fractional share that would have resulted from the reverse stock split. As of February 21, 2021 (immediately prior
to the effective date), there were 62,057,584 ordinary shares outstanding, and the number of ordinary shares outstanding after the Reverse
Stock Split is 15,525,094, taking into account of the effect of rounding fractional shares into whole shares. In addition, all options
and any other securities of the Company outstanding immediately prior to the Reverse Stock Split (to the extent they don’t provide
otherwise) will be appropriately adjusted by dividing the number of ordinary shares into which the options and other securities are exercisable
by 4 and multiplying the exercise price thereof by 4, as a result of the Reverse Stock Spl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17 – INCOME TAXES
(a) Corporate Income Taxes Under
the current laws of the British Virgin Islands (“BVI”), the Company is not subject to tax on its income or capital gains.
In addition, upon payments of dividends by the Company to its shareholders, no BVI withholding tax is imposed. The Company’s subsidiaries
incorporated in Hong Kong were subject to the Hong Kong profits tax rate at 16.5% for the year ended March 31, 2021, 2020 and 2019. The
Company’s subsidiaries and VIE incorporated in China were subject to PRC Enterprise Income Tax (“EIT”) on the taxable
income in accordance with the relevant PRC income tax laws. The EIT rate for companies operating in the PRC is 25% for the year ended
March 31, 2021, 2020 and 2019, except for Taizhou Suxuantang where the applicable income tax rate is 15% for the year ended March 31,
2021, 2020 and 2019 since it was qualified as a high-technology company from January 1, 2018 to December 31, 2020. In addition, the Company
is allowed to deduct additional 75% of its research and development expenses against its pre-tax income as a high-technology company. For
the year ended March 31, 2021, 2020 and 2019, income tax expenses consisted of the following:
For the years ended
2021 2020 2019
Current income tax provision $ - $ - $ 259,955
Deferred income tax provision (192,683 ) (101,722 ) (7,723 )
Total income tax expense (benefit) (192,683 ) $ (101,722 ) $ 252,232 The
following is a reconciliation of the Company’s total income tax expense to the amount computed by applying the PRC statutory income
tax rate of 15% to its income from operations before income taxes for the year ended March 31, 2021, 2020 and 2019.
For the years ended
2021 2020 2019
Income (Loss) before income taxes (2,940,866 ) $ (10,389,594 ) $ 1,791,459
Income tax expense at the PRC statutory rate (441,130 ) (1,558,439 ) 268,719
Non-deductible expenses 278,437 51,884 12,783
Deductible research and development expenses (41,120 ) (39,787 ) (29,098 )
Deferred income tax provision (192,683 ) (101,722 ) (7,723 )
Effect of income tax rate differences in jurisdictions other than the PRC 203,813 1,546,342 7,551
Total (192,683 ) $ (101,722 ) $ 252,232
(b) Deferred Tax
Assets Deferred
income tax was measured using the enacted income tax rates for the periods in which they are expected to be reversed. Significant components
of the Company’s deferred income tax assets and liabilities consist of follows:
As of March 31,
2021 2020
Tax loss carry forward $ 100,095 $ 90,434
Allowance for doubtful account - prepayments, receivables and other current assets 163,613 -
Allowance for doubtful account - accounts receivable 40,604 15,598
Impairment provision for inventory 17,132 6,807
Total $ 321,444 $ 112,839 The
Company evaluates the level of authority for each uncertain tax position (including the potential application of interest and penalties)
based on the technical merits, and measures the unrecognized benefits associated with the tax positions. For the year ended March 31,
2021, 2020 and 2019 the Company had no unrecognized tax benefits. The
Company does not anticipate any significant increase to its asset for unrecognized tax benefit within the next 12 months. The Company
will classify interest and penalties related to income tax matters, if any, in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NOTE
18 – RELATED PARTY TRANSACTIONS Nature
of relationships with related parties
Name
of related parties Relationship
with the Company
Feng Zhou Major shareholder of the
Company, Chief Executive Officer
Jianping Zhou Father of major shareholders
of the Company and two of Taizhou Suxuantang shareholders, controlling shareholder of Taizhou Suxuantang from its inception to May
8, 2017
Taizhou Jiutian Pharmaceutical
Co. Ltd. An entity controlled by
Jianping Zhou
Jiangsu Health Pharmaceutical
Investment Co., Ltd. An entity controlled by
Jianping Zhou
Taizhou Su Xuan Tang Chinese
Medicine Clinic An entity controlled by
Jianping Zhou
Taizhou Su Xuan Tang Chinese
hospital Co., Ltd. An entity controlled by
Jianping Zhou Related
party balances a.
the amounts due from related parties as of March 31, 2021 and 2020 were as follows:
As of March 31,
2021 2020
Jiangsu Health Pharmaceutical Investment Co., Ltd. $ - $ 768,341
Total $ - $ 768,341 b.
the amounts due to related parties as of March 31, 2021 and 2020 were as follows:
As of March 31,
2021 2020
Jiangsu Health Pharmaceutical Investment Co., Ltd. $ 10,351,338 $ -
Jianping Zhou 1,797,123 -
Total $ 12,148,461 $ - Related
party transactions For
the years ended March 31, 2021 and 2020, the Company generated revenues of $731,669 and $251,749, respectively, from sales transactions
with Taizhou Jiutian Pharmaceutical Co. Ltd. For
the year ended March 31, 2021 and 2020, the Company generated revenues of $84,848 and $60,639, respectively, from sales transactions
with Taizhou Su Xuan Tang Chinese hospital Co. Ltd. For
the years ended March 31, 2021 and 2020, the Company generated revenue of $68,473 and $18,042, respectively, from sales transactions
with Taizhou Su Xuan Tang Chinese Medicine Clinic. For the year ended March
31, 2021, the Company borrowed $12,148,461 from Jianping Zhou and Jiangsu Health Pharmaceutical Investment Co., Ltd., which was non-interest
bearing and repaid on demand. For the year ended March 31, 2020, the Company repaid $3,180,171 to Feng Zhou, Jiangsu Health Pharmaceutical
Investment Co., Ltd. and Jianbin Zhou. Guarantee For the year ended March
31, 2021, Taizhou Suxuantang signed several financial guarantee agreements for its related parties. Details of the financial guarantee
agreements, please refer to Note 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uarantee</t>
        </is>
      </c>
      <c r="B1" s="2" t="inlineStr">
        <is>
          <t>12 Months Ended</t>
        </is>
      </c>
    </row>
    <row r="2">
      <c r="B2" s="2" t="inlineStr">
        <is>
          <t>Mar. 31, 2021</t>
        </is>
      </c>
    </row>
    <row r="3">
      <c r="A3" s="3" t="inlineStr">
        <is>
          <t>Insurance [Abstract]</t>
        </is>
      </c>
    </row>
    <row r="4">
      <c r="A4" s="4" t="inlineStr">
        <is>
          <t>GUARANTEE</t>
        </is>
      </c>
      <c r="B4" s="4" t="inlineStr">
        <is>
          <t>NOTE
19 – GUARANTEE On April 23, 2020, Taizhou Suxuantang signed a financial guarantee
agreement with Jiangsu Changjiang Commercial Bank for Taizhou Jiutian Pharmaceutical Co. Ltd. in borrowing of $442,626 (equivalent of
RMB 2,900,000) for one-year period. On May 18, 2020, Taizhou Suxuantang signed a financial guarantee agreement with Bank of Nanjing for
Taizhou Jiutian Pharmaceutical Co. Ltd. in borrowing of $518,941 (equivalent of RMB 3,400,000) for a one-year period. Taizhou Suxuantang
is obliged to pay on behalf the related party the principal, interest, penalty and other expenses if Taizhou Jiutian Pharmaceutical Co.
Ltd. defaults in payment. The Company did not charge financial guarantee fees over Taizhou Jiutian Pharmaceutical Co. Ltd. On October 28, 2013, Taizhou
Suxuantang signed a financial guarantee agreement with Fenlan Xu for Jianping Zhou in borrowing of $885,253 (equivalent of RMB 5,800,000)
for an unlimited period. Taizhou Suxuantang and Taizhou Jiutian Pharmaceutical Co. Ltd. are obliged to pay on behalf the related party
the principal, interest from January 1, 2021 to the actual date of payment, penalty and other expenses if Jianping Zhou defaults in payment.
The Company did not charge financial guarantee fees over Jianping Zhou. The Company has not made any payment under the
above guarantee agreements for the year ended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12 Months Ended</t>
        </is>
      </c>
    </row>
    <row r="2">
      <c r="B2" s="2" t="inlineStr">
        <is>
          <t>Mar. 31, 2021</t>
        </is>
      </c>
    </row>
    <row r="3">
      <c r="A3" s="3" t="inlineStr">
        <is>
          <t>Commitments and Contingencies Disclosure [Abstract]</t>
        </is>
      </c>
    </row>
    <row r="4">
      <c r="A4" s="4" t="inlineStr">
        <is>
          <t>COMMITMENT</t>
        </is>
      </c>
      <c r="B4" s="4" t="inlineStr">
        <is>
          <t>NOTE
20 – COMMITMENT The
following table sets forth the Company’s operating lease commitment as of March 31, 2021:
Office Rental For the year ended
2022 $ 76,376
2023 76,376
2024 76,376
2025 76,376
2026 76,376
Thereafter 133,658
Total $ 515,538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March 31, 2021 and 2020, the Company had no pending legal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21 – SUBSEQUENT EVENTS Guarantee On April 12, 2021, Taizhou
Suxuantang signed a financial guarantee agreement with Jiangsu Changjiang Commercial Bank for Taizhou Jiutian Pharmaceutical Co. Ltd.
in borrowing of $427,363 (equivalent of RMB 2,800,000) for three-year period. On May 31, 2021, Taizhou Suxuantang signed a financial
guarantee agreement with Bank of Nanjing for Taizhou Jiutian Pharmaceutical Co. Ltd. in borrowing of $518,941 (equivalent of RMB 3,400,000)
for a one-year period. Taizhou Suxuantang is obliged to pay on behalf the related party the principal, interest, penalty and other expenses
if Taizhou Jiutian Pharmaceutical Co. Ltd. defaults in payment. The Company did not charge financial guarantee fees over Taizhou Jiutian
Pharmaceutical Co. Ltd. The
Company evaluated all events and transactions that occurred after March 31, 2021 up through the date the Company issued these financial
statements on August 13, 2021 and concluded that no other material subsequent events except for the disclos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Mar. 31, 2021</t>
        </is>
      </c>
    </row>
    <row r="3">
      <c r="A3" s="3" t="inlineStr">
        <is>
          <t>Accounting Policies [Abstract]</t>
        </is>
      </c>
    </row>
    <row r="4">
      <c r="A4" s="4" t="inlineStr">
        <is>
          <t>Risks in relation to the VIE structure</t>
        </is>
      </c>
      <c r="B4" s="4" t="inlineStr">
        <is>
          <t>Risks
in relation to the VIE structure It
is possible that the Company’s operation of certain of its operations and businesses through its VIE could be found by PRC authorities
to be in violation of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was passed by the People’s Congress of the PRC and went into effect in its current form and as a result the
Company’s VIE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at the contracts among Taizhou Suxuantang, WFOE, and the nominee shareholders of Taizhou Suxuantang would
not be enforceable in China if PRC government authorities or courts were to find that such contracts contravene PRC laws and regulations
or are otherwise not enforceable for public policy reasons. In the event that the Company was unable to enforce these contractual arrangements,
the Company would not be able to exert effective control over the VIEs.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Taizhou Suxuantang, WFOE, and the nominee shareholders of Taizhou Suxuantang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esearch and development, whose costs are expensed as incurred.
The Company’s operations and businesses may be adversely impacted if the Company loses the ability to use and enjoy assets held
by its VIE.</t>
        </is>
      </c>
    </row>
    <row r="5">
      <c r="A5" s="4" t="inlineStr">
        <is>
          <t>Foreign currency translation</t>
        </is>
      </c>
      <c r="B5"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and functional currencies of the Company and SXT HK are the United States Dollars (“US$”) and the accompanying
financial statements have been expressed in US$. In addition, the WFOE and the VIE maintain their books and records in their respective
local currency, Renminbi (“RMB”), which is also the respective functional currency for each subsidiary and VIE as they are
the primary currency of the economic environment in which each subsidiary operates.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within
the statement of stockholders’ equity. Other equity items are translated using the exchange rates on the transaction date. Translation
of amounts from the local currencies of the Company into US$ has been made at the following exchange rates for the respective periods:
March 31, March 31, March 31,
Balance sheet items, except
for equity accounts 6.5518 7.0808 6.7111
Items in the statements
of operations and comprehensive income(loss), and statements of cash flows 6.7834 6.9637 6.7138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as of March 31, 2021
and 2020: determinations of the useful lives of long-lived assets, estimates of allowances for doubtful accounts, sales return rate,
valuation assumptions in performing asset impairment tests of long-lived assets and determinations of fair value of convertible notes
(liability component, etc) and warrants.</t>
        </is>
      </c>
    </row>
    <row r="7">
      <c r="A7" s="4" t="inlineStr">
        <is>
          <t>Fair values of financial instruments</t>
        </is>
      </c>
      <c r="B7" s="4" t="inlineStr">
        <is>
          <t>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 Level
1 - inputs to the valuation methodology are quoted prices (unadjusted) for identical assets or liabilities in active markets.
● Level
2 - inputs to the valuation methodology include quoted prices for similar assets and liabilities inactive markets, and inputs
that are observable for the assets or liability, either directly or indirectly, for substantially the full term of the financial
instruments.
● Level
3 - inputs to the valuation methodology are unobservable and significant to the fair value. As of March 31, 2021 and 2020, financial instruments of the Company primarily comprised of cash and cash equivalents, restricted cash, accounts receivables, notes receivable, loan receivable and accrued interest, due from related parties, prepayments receivables and other current assets (exclude prepayments and deposits), bank loans (current and non-current portion), notes payable, accounts payable, amounts due to related parties and accrued expenses and other liabilities. The carrying amounts of these financial instruments approximated their fair values because of their generally short maturities.</t>
        </is>
      </c>
    </row>
    <row r="8">
      <c r="A8" s="4" t="inlineStr">
        <is>
          <t>Cash and cash equivalents</t>
        </is>
      </c>
      <c r="B8" s="4" t="inlineStr">
        <is>
          <t>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t>
        </is>
      </c>
    </row>
    <row r="9">
      <c r="A9" s="4" t="inlineStr">
        <is>
          <t>Restricted cash</t>
        </is>
      </c>
      <c r="B9" s="4" t="inlineStr">
        <is>
          <t>Restricted
cash Restricted
cash is cash held as collateral for transactions and a loan the Company has entered into.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April 1, 2018, using the retrospective transition method. The
ending balance of restricted cash presented on the face of the consolidated balance sheets as of March 31, 2021 and 2020 were $25,947
and Nil, respectively.</t>
        </is>
      </c>
    </row>
    <row r="10">
      <c r="A10" s="4" t="inlineStr">
        <is>
          <t>Accounts receivable</t>
        </is>
      </c>
      <c r="B10" s="4" t="inlineStr">
        <is>
          <t>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As of March
31, 2021 and 2020, the Company assessed the recoverability of its accounts receivable and record an allowance of $270,693 and $103,990,
respectively.</t>
        </is>
      </c>
    </row>
    <row r="11">
      <c r="A11" s="4" t="inlineStr">
        <is>
          <t>Inventories</t>
        </is>
      </c>
      <c r="B11" s="4" t="inlineStr">
        <is>
          <t>Inventories Inventories
primarily include raw materials and finished goods. Inventories
are stated at the lower of cost or net realizable value. Cost is determined by the weighted-average method. Raw material cost is based
on purchase costs while work-in-progress and finished goods comprise direct materials, direct labor and an allocation of manufacturing
overhead costs. Net realizable value represents the anticipated selling price, net of distribution cost, less estimated costs to completion
for work in progress. As of March 31, 2021 and 2020, the Company assessed the net realizable value of its inventories and record a provision
of $114,214 and $45,381, respectively.</t>
        </is>
      </c>
    </row>
    <row r="12">
      <c r="A12" s="4" t="inlineStr">
        <is>
          <t>Advance to suppliers</t>
        </is>
      </c>
      <c r="B12" s="4" t="inlineStr">
        <is>
          <t>Advance
to suppliers Advance
to suppliers represent amounts advanced to suppliers for future purchases of raw materials and for other services. The suppliers usually
require advance payments when the Company makes purchase or orders service and the advanced payments will be utilized to offset the Company’s
future payments.</t>
        </is>
      </c>
    </row>
    <row r="13">
      <c r="A13" s="4" t="inlineStr">
        <is>
          <t>Property, plant and equipment, net</t>
        </is>
      </c>
      <c r="B13" s="4" t="inlineStr">
        <is>
          <t>Property,
plant and equipment, net Property
and equipment are stated at cost. The straight-line depreciation method is used to compute depreciation over the estimated useful lives
of the assets, as follows:
Residual
value rate Useful
Lives
Machinery 5% 10
years
Electric equipment 5% 3-5
years
Office equipment 5% 5
years
Vehicles 5% 4-10
years
Leasehold improvement
cost 5% 3-10
years The
Company reviews property, plant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21 and 2020, marketing and there was no impairment of property, plant and equipment. Costs
of repairs and maintenance are expensed as incurred and asset improvements are capitalized. The cost and related accumulated depreciation
and amortization of assets disposed of or retired are removed from the accounts, and any resulting gain or loss is reflected in the consolidated
income statements.</t>
        </is>
      </c>
    </row>
    <row r="14">
      <c r="A14" s="4" t="inlineStr">
        <is>
          <t>Intangible assets, net</t>
        </is>
      </c>
      <c r="B14" s="4" t="inlineStr">
        <is>
          <t>Intangible
assets, net Intangible
assets are stated at cost less accumulated amortization. Intangible assets represented the trade 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For the years ended March 31, 2021 and 2020, the Company record no impairment of intangible assets.</t>
        </is>
      </c>
    </row>
    <row r="15">
      <c r="A15" s="4" t="inlineStr">
        <is>
          <t>Construction in process</t>
        </is>
      </c>
      <c r="B15" s="4" t="inlineStr">
        <is>
          <t>Construction
in process Construction
in process records the cost of construction work, which is not yet completed. A construction in process item is not depreciated until
the asset is placed in service. Construction
in process respects unfinished factory, workshop and retail outlet. Construction in process will be transferred to leasehold improvement
when it is finished. Depreciation is recorded starting at the time when assets are ready for the intended use.</t>
        </is>
      </c>
    </row>
    <row r="16">
      <c r="A16" s="4" t="inlineStr">
        <is>
          <t>Impairment of long-lived assets</t>
        </is>
      </c>
      <c r="B16" s="4" t="inlineStr">
        <is>
          <t>Impairment
of long-lived assets Long-lived
assets primarily include property, plant and equipment and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which is an operating
segment or one level below an operating segment. If the total of the expected undiscounted future net cash flows is less than the carrying
amount of the asset, a loss is recognized for the difference between the fair value and carrying amount of the asset. The Company record
no impairment charge for the years ended March 31, 2021 and 2020, respectively.</t>
        </is>
      </c>
    </row>
    <row r="17">
      <c r="A17" s="4" t="inlineStr">
        <is>
          <t>Convertible note, net</t>
        </is>
      </c>
      <c r="B17" s="4" t="inlineStr">
        <is>
          <t>Convertible
note, net ASC
470, Debt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our
audited consolidated statements of operations. The remaining settlement consideration allocated to the equity component would be recognized
as a reduction of additional paid-in capital in our audited consolidated balance sheets.</t>
        </is>
      </c>
    </row>
    <row r="18">
      <c r="A18" s="4" t="inlineStr">
        <is>
          <t>Revenue recognition</t>
        </is>
      </c>
      <c r="B18" s="4" t="inlineStr">
        <is>
          <t>Revenue
recognition The
Company adopted ASC Topic 606 Revenue from Contracts with Customers (“ASC 606”), on April 1, 2018, using the modified retrospective
method. Revenues for the years ended March 31, 2021, 2020 and 2019 were presented under ASC 606, and revenues for the year ended March
31, 2018 was not adjusted and continue to be presented under ASC Topic 605, Revenue Recognition. Revenue
is recognized when control of promised goods is transferred to the Company’s customers in an amount of consideration of which the
Company expect to be entitled to in exchange for the goods, and the Company can reasonably estimates return provision for the goods.
The product return provisions are estimated based on (1) historical rates, (2) specific identification of outstanding returns not yet
received from customers and outstanding discounts and claims and (3) estimated returns, discounts and claims expected, but not yet finalized
with customers. As of March 31, 2021 and 2020, sales return provision recorded in Refund liabilities were $472,282 and $113,611. For
the year ended March 31, 2021 and 2020, the Company did not have any significant incremental costs of obtaining contracts with customers
incurred or costs incurred in fulfilling contracts with customers within the scope of ASC Topic 606, that shall be recognized as an asset
and amortized to expenses in a pattern that matches the timing of the revenue recognition of the related contract. The
Company does not have amounts of contract assets since revenue is recognized as control of goods is transferred. The contract liabilities
consist of advance payments from customers. The contract liabilities are reported in a net position on a customer-by-customer basis at
the end of each reporting period. All contract liabilities are included in advance from customers in the Consolidated Balance Sheets.
As of March 31, 2021 and 2020, the Company record advance from customers of $257,449 and $298,042, respectively.</t>
        </is>
      </c>
    </row>
    <row r="19">
      <c r="A19" s="4" t="inlineStr">
        <is>
          <t>Cost of revenue</t>
        </is>
      </c>
      <c r="B19" s="4" t="inlineStr">
        <is>
          <t>Cost
of revenue Cost
of revenue consists primarily of cost of materials, direct labors, overhead, and other related incidental expenses that are directly
attributable to the Company’s principal operations.</t>
        </is>
      </c>
    </row>
    <row r="20">
      <c r="A20" s="4" t="inlineStr">
        <is>
          <t>Market development fees</t>
        </is>
      </c>
      <c r="B20" s="4" t="inlineStr">
        <is>
          <t>Market
development fees Market
development fees relate mainly to market development and advertisements of our pharmaceutical products. For the years ended March
31, 2021 and 2020, marketing and advertising expenses are $1,119,680 and $1,021,543, respectively, which are included in selling
expenses in our consolidated statements of operations and comprehensive income.</t>
        </is>
      </c>
    </row>
    <row r="21">
      <c r="A21" s="4" t="inlineStr">
        <is>
          <t>Income Taxes</t>
        </is>
      </c>
      <c r="B21" s="4" t="inlineStr">
        <is>
          <t>Income
Taxes Current
income tax expenses are provided for in accordance with the laws of the relevant taxing authorities. As part of the process of
preparing the consolidated financial statements, the Company is required to estimate its income taxes in each of the jurisdictions
in which it operat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March 31, 2021 and 2020.</t>
        </is>
      </c>
    </row>
    <row r="22">
      <c r="A22" s="4" t="inlineStr">
        <is>
          <t>Comprehensive income</t>
        </is>
      </c>
      <c r="B22" s="4" t="inlineStr">
        <is>
          <t>Comprehensive
income Comprehensive
income includes net income and foreign currency adjustments. Comprehensive income is reported in the consolidated statements of
operations and comprehensive income. Accumulated other comprehensive income, as presented on the balance sheets are the cumulative
foreign currency translation adjustments. As of March 31, 2021, the balance of accumulated other comprehensive income amounted to
$527,786, and as of March 31, 2020, the balance of accumulated other comprehensive loss amounted to $590,660,
respectively.</t>
        </is>
      </c>
    </row>
    <row r="23">
      <c r="A23" s="4" t="inlineStr">
        <is>
          <t>Leases</t>
        </is>
      </c>
      <c r="B23" s="4" t="inlineStr">
        <is>
          <t>Leases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recognized in the condensed consolidated
income statements on a straight-line basis over the lease terms. The Company had no capital leases for the years ended March 31, 2021
and 2020, respectively.</t>
        </is>
      </c>
    </row>
    <row r="24">
      <c r="A24" s="4" t="inlineStr">
        <is>
          <t>Segment reporting</t>
        </is>
      </c>
      <c r="B24" s="4" t="inlineStr">
        <is>
          <t>Segment
reporting Operating
segments are reported in a manner consistent with the internal reporting provided to the chief operating decision-maker, which is a strategic
committee comprised of members of the Company’s management team. In the respective periods presented, the Company had one single
operating and reportable segment, namely the manufacture and distribution of TCMP. Although TCMP consist of different business units
of the Company, information provided to the chief operating decision-maker is at the revenue level and the Company does not allocate
operating costs or assets across business units, as the chief operating decision-maker does not use such information to allocate resources
or evaluate the performance of the business units. As the Company’s long-lived assets are substantially all located in the PRC
and substantially all of the Company’s revenue is derived from within the PRC, no geographical information is presented.</t>
        </is>
      </c>
    </row>
    <row r="25">
      <c r="A25" s="4" t="inlineStr">
        <is>
          <t>Significant risks and uncertainties</t>
        </is>
      </c>
      <c r="B25" s="4" t="inlineStr">
        <is>
          <t>Significant
risks and uncertainties Credit
risk Assets that potentially subject the Company to significant
concentration of credit risk primarily consist of cash and cash equivalents, restricted cash, accounts receivable, notes receivable, other
receivables, advances to suppliers, loan receivable and accrued interest, and amounts due from related parties. The maximum exposure of
such assets to credit risk is their carrying amount as at the balance sheet dates. As of March 31, 2021 and 2020 the Company held cash
and cash equivalents of $13,333,028 and $7,287,032, respectively, which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and rates and methods of taxation, among other factors. The
Company conducts credit evaluations of its customers and suppliers and generally does not require collateral or other security from them.
The Company establishes an accounting policy for allowance for doubtful accounts on the individual customer’s
financial condition, credit history, and the current economic conditions. As of March 31, 2021 and 2020, the Company record allowances
of $270,693 and $103,990, respectively, for accounts receivable. As of March 31, 2021 and 2020, the Company record allowances of $1,090,759 and Nil, respectively, for Prepayments,
receivables and other current assets. Liquidity
risk The
Company is also exposed to liquidity risk which is risk that it is unable to provide sufficient capital resources and liquidity to meet
its commitments and business needs. Liabilities that potentially subject the Company to significant concentration of liquidity risk primarily
consist of bank loans (current and non-current portion), accounts payable, amounts due to
related parties, and accrued expenses and other liabilities. Liquidity risk is controlled by the application of financial position analysis
and monitoring procedures. When necessary, the Company will turn to other financial institutions and the owners to obtain short-term
funding to meet the liquidity shortage. Foreign
currency risk The
Company has significant operating activities, thus ha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ly affected. Concentration
risk Significant
customers and suppliers are those that account for greater than 10% of the Company’s revenues and purchases, respectively. The
loss of any of the Company’s significant supplier or the failure to purchase key raw material could have a material adverse effect
on our business, consolidated results of operations and financial condition. During the years ended March 31, 2021 and 2020,
there were two and two customers generated sales which accounted for over 10% of total revenues generated for that year, respectively.
The details are as follows:
For the years ended, March 31,
2021 2020
Customer A 19.37 % 20.23 %
Customer B 3.82 % 15.00 %
Customer C (related party customer) 15.31 % 4.88 % As of March 31, 2021 and 2020, accounts receivable
due from these customers as a percentage of consolidated accounts receivable were as follows:
As of March 31,
2021 2020
Customer A 14.11 % 5.49 %
Customer B 3.28 % 9.04 %
Customer C (related party customer) 19.94 % 7.04 % During the years ended March 31, 2021 and 2020,
there were four and three suppliers which accounted for over 10% of total purchase for that year, respectively. The details are as follows:
For the years ended, March 31,
2021 2020
Supplier A 39.80 % 20.34 %
Supplier B 18.64 % -
Supplier C 18.20 % -
Supplier D 16.02 % -
Supplier E - 45.91 %
Supplier F 7.33 % 14.09 % As of March 31, 2021 and 2020, accounts payable
due to these suppliers as a percentage of consolidated accounts payable were as follows:</t>
        </is>
      </c>
    </row>
    <row r="26">
      <c r="A26" s="4" t="inlineStr">
        <is>
          <t>Recently issued accounting standards</t>
        </is>
      </c>
      <c r="B26" s="4" t="inlineStr">
        <is>
          <t>Recently
issued accounting standards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In
August 2018, the FASB issued ASU No. 2018-13, “Fair Value Measurement (Topic 820): Disclosure Framework—Changes to the Disclosure
Requirements for Fair Value Measurement”. The amendments in this ASU eliminate, add and modify certain disclosure requirements
for fair value measurements. The amendments in this ASU, among other things, require public companies to disclose the range and weighted
average used to develop significant unobservable inputs for Level 3 fair value measurements. The amendments in this ASU are effective
for all entities for fiscal years, and interim periods within those fiscal years, beginning after December 15, 2019, and entities are
permitted to early adopt either the entire standard or only the provisions that eliminate or modify the requirements. The Company adopted
ASU No. 2018-13 on April 1, 2020 by using the modified retrospective method. The adoption had no impact on the Company’s balance
sheet, statements of operations and comprehensive income (loss) and statement of cash flows for the year ended March 31, 2021. In
February 2016, the FASB issued ASU No. 2016-02, Leases, or ASU 2016-02, which modifies lease accounting for lessees to increase transparency
and comparability by recording lease assets and liabilities for operating leases and disclosing key information about leasing arrangements.
In July 2018, the FASB issued ASU No. 2018-10, Codification Improvements to Topic 842, Leases, or ASU 2018-10, to supersede ASU 2016-02.
In addition, the FASB issued ASU No. 2018-11, Leases (Topic 842): Targeted Improvements, that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ASC 840, Leases). In June 2020, the FASB issued
ASU No. 2020-05, Revenue from Contracts with Customers (Topic 606) and Leases (Topic 842): Effective Dates for Certain Entities, which
amended the effective date of Topic 842, Leases. ASC 842 is now effective for private companies and nonprofit organizations annual reporting
periods beginning after December 15, 2021. This was done to provide these organizations with accounting relief during the COVID-19 global
pandemic. The amendments in these ASUs are effective for the Company’s fiscal years, and interim periods within those fiscal years
beginning April 1, 2022. The Company does not plan to early adopt the new lease standards and the Company expects that applying the ASU
2016-02 would materially increase its assets and liabilities due to the recognition of right-of-use assets and lease liabilities on its
consolidated balance sheets, with an immaterial impact on its consolidated statements of comprehensive loss and cash flows. In
June 2016, the FASB issued ASU No. 2016-13, Financial Instruments—Credit Losses (Topic 326): Measurement of Credit Losses on Financial
Instruments, or ASU 2016-13.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In November 2018, the FASB issued ASU No. 2018-19, Codification Improvements to Topic
326, Financial Instruments—Credit Losses, which clarifies that receivables arising from operating leases should be accounted for
in accordance with ASC 842, Leases (“ASC 842”) instead of ASC Subtopic 326-20.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April 1, 2022. Early adoption is permitted. The Company does not expect to early
adopt this guidance and is in the process of evaluating the impact of adoption of this guidance on the Company’s consolidated financial
statements.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GAAP.
The amendments in these ASUs are effective for the Company’s fiscal years, and interim periods within those fiscal years beginning
March 31, 2022. The Company does not expect to early adopt this guidance and is in the process of evaluating the impact of adoption of
this guidance on the Company’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a consensus of the FASB Emerging
Issues Task Force)”,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Financial
Instruments”. These amendments improve current U.S. GAAP by reducing diversity in practice and increasing comparability of the accounting
for these interactions. The new guidance is effective prospectively for the Company for the year ending March 31, 2022 and interim reporting
periods during the year ending March 31, 2022. The Company does not expect that the adoption of this guidance will have a material impact
on the financial position, results of operations and cash flows. In March 2020, the FASB issued ASU 2020-04, “Reference
Rate Reform (Topic 848): Facilitation of the Effects of Reference Rate Reform on Financial Reporting” and issued a subsequent amendment
which refines the scope of the ASU and clarifies some of its guidance as part of the FASB’s monitoring of global reference rate
reform activities in January 2021 within ASU 2021-01 (collectively, including ASU 2020-04, “ASC 848”). ASC 848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se optional expedients and exceptions provided in ASC 848 are effective for the Company from January 1, 2020 through
December 31, 2022. The Company has elected the optional expedients for certain existing interest rate swaps that are designated as cash
flow hedges, which did not have a material impact on the financial position, results of operations and cash flows. The Company is evaluating
the effects, if any, of the potential election of the other optional expedients and exceptions provided in this guidance on the financial
position, results of operations and cash flows. In August 2020, the FASB issued ASU 2020-06, “Debt
with Conversion and Other Options (Subtopic 470-20) and Derivatives and Hedging — Contracts in Entity’s Own Equity (Subtopic
815-40): Accounting for Convertible Instruments and Contracts in an Entity’s Own Equity”, which simplifies an issuer’s
accounting for certain convertible instruments and the application of derivatives scope exception for contracts in an entity’s own
equity. This guidance also addresses how convertible instruments are accounted for in the diluted earnings per share calculation and required
enhanced disclosures about the terms of convertible instruments and contracts in an entity’s own equity. The new guidance is required
to be applied either retrospectively to financial instruments outstanding as of the beginning of the first comparable reporting period
for each prior reporting period presented or retrospectively with the cumulative effect of the change to be recognized as an adjustment
to the opening balance of retained earnings at the date of adoption. This guidance is effective for the Company for the year ending March
31, 2023 and interim reporting periods during the year ending March 31, 2023. Early adoption is permitted. The Company is evaluating the
effects, if any, of the adoption of this guidance on the financial position, results of operations and cash flows. The
Company does not believe other recently issued but not yet effective accounting statements, if recently adopted, would have a material
effect on the Company’s consolidated balance sheets, statements of comprehensive income (loss) an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Mar. 31, 2021</t>
        </is>
      </c>
    </row>
    <row r="3">
      <c r="A3" s="3" t="inlineStr">
        <is>
          <t>Accounting Policies [Abstract]</t>
        </is>
      </c>
    </row>
    <row r="4">
      <c r="A4" s="4" t="inlineStr">
        <is>
          <t>Schedule of exchange rates</t>
        </is>
      </c>
      <c r="B4" s="4" t="inlineStr">
        <is>
          <t xml:space="preserve">March 31, March 31, March 31,
Balance sheet items, except
for equity accounts 6.5518 7.0808 6.7111
Items in the statements
of operations and comprehensive income(loss), and statements of cash flows 6.7834 6.9637 6.7138 </t>
        </is>
      </c>
    </row>
    <row r="5">
      <c r="A5" s="4" t="inlineStr">
        <is>
          <t>Schedule of useful life of property, plant and equipment</t>
        </is>
      </c>
      <c r="B5" s="4" t="inlineStr">
        <is>
          <t xml:space="preserve">Residual
value rate Useful
Lives
Machinery 5% 10
years
Electric equipment 5% 3-5
years
Office equipment 5% 5
years
Vehicles 5% 4-10
years
Leasehold improvement
cost 5% 3-10
years </t>
        </is>
      </c>
    </row>
    <row r="6">
      <c r="A6" s="4" t="inlineStr">
        <is>
          <t>Schedule of customer concentration risk</t>
        </is>
      </c>
      <c r="B6" s="4" t="inlineStr">
        <is>
          <t>For the years ended, March 31,
2021 2020
Customer A 19.37 % 20.23 %
Customer B 3.82 % 15.00 %
Customer C (related party customer) 15.31 % 4.88 %
As of March 31,
2021 2020
Customer A 14.11 % 5.49 %
Customer B 3.28 % 9.04 %
Customer C (related party customer) 19.94 % 7.04 %</t>
        </is>
      </c>
    </row>
    <row r="7">
      <c r="A7" s="4" t="inlineStr">
        <is>
          <t>Schedule of supliers concentration risk</t>
        </is>
      </c>
      <c r="B7" s="4" t="inlineStr">
        <is>
          <t>For the years ended, March 31,
2021 2020
Supplier A 39.80 % 20.34 %
Supplier B 18.64 % -
Supplier C 18.20 % -
Supplier D 16.02 % -
Supplier E - 45.91 %
Supplier F 7.33 % 14.09 %
As of March 31,
2021 2020
Supplier A - 0.75 %
Supplier B 8.67 % -
Supplier C 7.76 % -
Supplier D 7.60 % -
Supplier E - 29.86 %
Supplier F 23.50 % 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Mar. 31, 2021</t>
        </is>
      </c>
      <c r="C2" s="2" t="inlineStr">
        <is>
          <t>Mar. 31, 2020</t>
        </is>
      </c>
    </row>
    <row r="3">
      <c r="A3" s="3" t="inlineStr">
        <is>
          <t>Statement of Financial Position [Abstract]</t>
        </is>
      </c>
    </row>
    <row r="4">
      <c r="A4" s="4" t="inlineStr">
        <is>
          <t>Ordinary shares, par value (in Dollars per share)</t>
        </is>
      </c>
      <c r="B4" s="7" t="n">
        <v>0.004</v>
      </c>
      <c r="C4" s="7" t="n">
        <v>0.004</v>
      </c>
    </row>
    <row r="5">
      <c r="A5" s="4" t="inlineStr">
        <is>
          <t>Ordinary shares, shares authorized</t>
        </is>
      </c>
      <c r="B5" s="4" t="inlineStr">
        <is>
          <t>Unlimited</t>
        </is>
      </c>
      <c r="C5" s="4" t="inlineStr">
        <is>
          <t>Unlimited</t>
        </is>
      </c>
    </row>
    <row r="6">
      <c r="A6" s="4" t="inlineStr">
        <is>
          <t>Ordinary shares, shares outstanding</t>
        </is>
      </c>
      <c r="B6" s="5" t="n">
        <v>15525094</v>
      </c>
      <c r="C6" s="5" t="n">
        <v>8666928</v>
      </c>
    </row>
    <row r="7">
      <c r="A7" s="4" t="inlineStr">
        <is>
          <t>Ordinary shares, shares issued</t>
        </is>
      </c>
      <c r="B7" s="5" t="n">
        <v>15525094</v>
      </c>
      <c r="C7" s="5" t="n">
        <v>96669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Mar. 31, 2021</t>
        </is>
      </c>
    </row>
    <row r="3">
      <c r="A3" s="3" t="inlineStr">
        <is>
          <t>Accounts Receivable [Abstract]</t>
        </is>
      </c>
    </row>
    <row r="4">
      <c r="A4" s="4" t="inlineStr">
        <is>
          <t>Schedule of accounts receivable</t>
        </is>
      </c>
      <c r="B4" s="4" t="inlineStr">
        <is>
          <t xml:space="preserve">As of March 31,
2021 2020
Accounts receivable – third parties $ 3,510,261 $ 3,439,799
Accounts receivable – related parties 1,267,547 483,628
Total accounts receivable, gross 4,777,808 3,923,427
Less: allowance for doubtful accounts (270,693 ) (103,990 )
Accounts receivable, net $ 4,507,115 $ 3,819,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Schedule of inventories</t>
        </is>
      </c>
      <c r="B4" s="4" t="inlineStr">
        <is>
          <t xml:space="preserve">As of March 31,
2021 2020
Raw materials $ 353,174 $ 404,457
Finished goods 620,736 533,691
Provision for inventory (114,214 ) (45,381 )
Total inventories, net $ 859,696 $ 892,7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Receivable and Accrued Interest (Tables)</t>
        </is>
      </c>
      <c r="B1" s="2" t="inlineStr">
        <is>
          <t>12 Months Ended</t>
        </is>
      </c>
    </row>
    <row r="2">
      <c r="B2" s="2" t="inlineStr">
        <is>
          <t>Mar. 31, 2021</t>
        </is>
      </c>
    </row>
    <row r="3">
      <c r="A3" s="3" t="inlineStr">
        <is>
          <t>Receivables [Abstract]</t>
        </is>
      </c>
    </row>
    <row r="4">
      <c r="A4" s="4" t="inlineStr">
        <is>
          <t>Schedule of Loan receivable and accrued interest</t>
        </is>
      </c>
      <c r="B4" s="4" t="inlineStr">
        <is>
          <t xml:space="preserve">As of March 31,
2021 2020
Loan receivable - RH Holdings Management (HK) Limited $ 1,500,000 $ 1,500,000
Accrued interest 81,000 67,500
Total $ 1,581,000 $ 1,567,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Receivables and Other Assets (Tables)</t>
        </is>
      </c>
      <c r="B1" s="2" t="inlineStr">
        <is>
          <t>12 Months Ended</t>
        </is>
      </c>
    </row>
    <row r="2">
      <c r="B2" s="2" t="inlineStr">
        <is>
          <t>Mar. 31, 2021</t>
        </is>
      </c>
    </row>
    <row r="3">
      <c r="A3" s="3" t="inlineStr">
        <is>
          <t>Prepayments Receivables And Other Assets [Abstract]</t>
        </is>
      </c>
    </row>
    <row r="4">
      <c r="A4" s="4" t="inlineStr">
        <is>
          <t>Schedule of prepayments, receivables and other assets</t>
        </is>
      </c>
      <c r="B4" s="4" t="inlineStr">
        <is>
          <t xml:space="preserve">As of March 31,
2021 2020
Staff IOU $ 2,197,130 $ 943,718
Receivable from a third-party company 572,362 3,530,675
Others 180,370 144,347
Total prepayments, receivables and other assets 2,949,862 4,618,740
Less: allowance for doubtful accounts (1,090,759 ) -
Prepayments, receivables and other assets, net $ 1,859,103 $ 4,618,7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Property, Plant and Equipment [Abstract]</t>
        </is>
      </c>
    </row>
    <row r="4">
      <c r="A4" s="4" t="inlineStr">
        <is>
          <t>Schedule of property, plant and equipment</t>
        </is>
      </c>
      <c r="B4" s="4" t="inlineStr">
        <is>
          <t xml:space="preserve">As of March 31,
2021 2020
Machinery $ 750,333 $ 638,660
Vehicles 197,304 182,563
Electric equipment 158,745 144,436
Office equipment 80,836 74,797
Leasehold improvement 1,703,356 1,559,152
Total property plant and equipment, at cost 2,890,574 2,599,608
Less: accumulated depreciation (1,457,095 ) (1,025,006 )
Total property, plant and equipment, net $ 1,433,479 $ 1,574,6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r. 31, 2021</t>
        </is>
      </c>
    </row>
    <row r="3">
      <c r="A3" s="3" t="inlineStr">
        <is>
          <t>Goodwill and Intangible Assets Disclosure [Abstract]</t>
        </is>
      </c>
    </row>
    <row r="4">
      <c r="A4" s="4" t="inlineStr">
        <is>
          <t>Schedule of intangible assets net</t>
        </is>
      </c>
      <c r="B4" s="4" t="inlineStr">
        <is>
          <t xml:space="preserve">As of March 31,
2021 2020
Trademark $ 46,453 $ 42,982
Software 36,495 33,768
Total intangible assets, at cost 82,948 76,750
Less: accumulated amortization (37,148 ) (26,698 )
Total intangible assets, net $ 45,800 $ 50,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 In Process (Tables)</t>
        </is>
      </c>
      <c r="B1" s="2" t="inlineStr">
        <is>
          <t>12 Months Ended</t>
        </is>
      </c>
    </row>
    <row r="2">
      <c r="B2" s="2" t="inlineStr">
        <is>
          <t>Mar. 31, 2021</t>
        </is>
      </c>
    </row>
    <row r="3">
      <c r="A3" s="3" t="inlineStr">
        <is>
          <t>Construction In Progress [Abstract]</t>
        </is>
      </c>
    </row>
    <row r="4">
      <c r="A4" s="4" t="inlineStr">
        <is>
          <t>Schedule of construction in progress</t>
        </is>
      </c>
      <c r="B4" s="4" t="inlineStr">
        <is>
          <t xml:space="preserve">March 31, 2021 March 31, 2020
Factory $ 175,614 $ 148,372
Retail outlet 180,000 180,000
$ 355,614 $ 328,3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Loans (Tables)</t>
        </is>
      </c>
      <c r="B1" s="2" t="inlineStr">
        <is>
          <t>12 Months Ended</t>
        </is>
      </c>
    </row>
    <row r="2">
      <c r="B2" s="2" t="inlineStr">
        <is>
          <t>Mar. 31, 2021</t>
        </is>
      </c>
    </row>
    <row r="3">
      <c r="A3" s="3" t="inlineStr">
        <is>
          <t>Subordinated Borrowings [Abstract]</t>
        </is>
      </c>
    </row>
    <row r="4">
      <c r="A4" s="4" t="inlineStr">
        <is>
          <t>Schedule of bank loans</t>
        </is>
      </c>
      <c r="B4" s="4" t="inlineStr">
        <is>
          <t xml:space="preserve">As of March 31,
2021 2020
Car loans – current portion $ 37,122 $ 43,902
As of March 31,
2021 2020
Car loans – non-current portion $ 6,292 $ 36,5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vertible Notes (Tables)</t>
        </is>
      </c>
      <c r="B1" s="2" t="inlineStr">
        <is>
          <t>12 Months Ended</t>
        </is>
      </c>
    </row>
    <row r="2">
      <c r="B2" s="2" t="inlineStr">
        <is>
          <t>Mar. 31, 2021</t>
        </is>
      </c>
    </row>
    <row r="3">
      <c r="A3" s="3" t="inlineStr">
        <is>
          <t>Debt Disclosure [Abstract]</t>
        </is>
      </c>
    </row>
    <row r="4">
      <c r="A4" s="4" t="inlineStr">
        <is>
          <t>Schedule of net carrying amount of liability</t>
        </is>
      </c>
      <c r="B4" s="4" t="inlineStr">
        <is>
          <t xml:space="preserve">Principal
outstanding Unamortized
issuance cost Net
carrying value
Convertible Notes -
short-term $ - - $ -
Principal
outstanding Unamortized
issuance cost Net
carrying value
Convertible Notes -
short-term $ 6,828,050 (184,587 ) $ 6,643,463 </t>
        </is>
      </c>
    </row>
    <row r="5">
      <c r="A5" s="4" t="inlineStr">
        <is>
          <t>Schedule of net carrying amount of the equity component</t>
        </is>
      </c>
      <c r="B5" s="4" t="inlineStr">
        <is>
          <t xml:space="preserve">Amount
allocated to conversion option Issuance
cost Equity
component, net
Convertible Notes –
equity portion $ - - $ -
Amount
allocated to conversion option Issuance
cost Equity
component, net
Convertible Notes –
equity portion $ 956,875 (272,773 ) $ 684,102 </t>
        </is>
      </c>
    </row>
    <row r="6">
      <c r="A6" s="4" t="inlineStr">
        <is>
          <t>Schedule of amortization of issuance cost, debt discount and interest cost</t>
        </is>
      </c>
      <c r="B6" s="4" t="inlineStr">
        <is>
          <t xml:space="preserve">Issuance costs and debt discount Convertible note interest Total
Convertible Notes $ 184,587 935,680 $ 1,120,267
Issuance costs and debt
discount Convertible
note interest Total
Convertible Notes $ 2,519,762 902,149 $ 3,421,9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Mar. 31, 2021</t>
        </is>
      </c>
    </row>
    <row r="3">
      <c r="A3" s="3" t="inlineStr">
        <is>
          <t>Payables and Accruals [Abstract]</t>
        </is>
      </c>
    </row>
    <row r="4">
      <c r="A4" s="4" t="inlineStr">
        <is>
          <t>Schedule of accrued expenses and other liabilities</t>
        </is>
      </c>
      <c r="B4" s="4" t="inlineStr">
        <is>
          <t xml:space="preserve">As of March 31,
2021 2020
Accrued payroll and welfare $ 463,232 $ 393,740
Other payable for leasehold improvements 1,532,075 1,428,073
Accrued professional service expenses 231,992 127,787
Other current liabilities 819,677 287,705
Total $ 3,046,976 $ 2,237,3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Loss) and Comprehensive Income/(Loss) - USD ($)</t>
        </is>
      </c>
      <c r="C1" s="2" t="inlineStr">
        <is>
          <t>12 Months Ended</t>
        </is>
      </c>
    </row>
    <row r="2">
      <c r="C2" s="2" t="inlineStr">
        <is>
          <t>Mar. 31, 2021</t>
        </is>
      </c>
      <c r="D2" s="2" t="inlineStr">
        <is>
          <t>Mar. 31, 2020</t>
        </is>
      </c>
      <c r="E2" s="2" t="inlineStr">
        <is>
          <t>Mar. 31, 2019</t>
        </is>
      </c>
    </row>
    <row r="3">
      <c r="A3" s="3" t="inlineStr">
        <is>
          <t>Income Statement [Abstract]</t>
        </is>
      </c>
    </row>
    <row r="4">
      <c r="A4" s="4" t="inlineStr">
        <is>
          <t>Revenues</t>
        </is>
      </c>
      <c r="C4" s="6" t="n">
        <v>4777573</v>
      </c>
      <c r="D4" s="6" t="n">
        <v>5162268</v>
      </c>
      <c r="E4" s="6" t="n">
        <v>7012026</v>
      </c>
    </row>
    <row r="5">
      <c r="A5" s="4" t="inlineStr">
        <is>
          <t>Revenues generated from third parties</t>
        </is>
      </c>
      <c r="C5" s="5" t="n">
        <v>3892583</v>
      </c>
      <c r="D5" s="5" t="n">
        <v>4831838</v>
      </c>
      <c r="E5" s="5" t="n">
        <v>6799871</v>
      </c>
    </row>
    <row r="6">
      <c r="A6" s="4" t="inlineStr">
        <is>
          <t>Revenue generated from related parties</t>
        </is>
      </c>
      <c r="C6" s="5" t="n">
        <v>884990</v>
      </c>
      <c r="D6" s="5" t="n">
        <v>330430</v>
      </c>
      <c r="E6" s="5" t="n">
        <v>212155</v>
      </c>
    </row>
    <row r="7">
      <c r="A7" s="4" t="inlineStr">
        <is>
          <t>Cost of revenues</t>
        </is>
      </c>
      <c r="C7" s="5" t="n">
        <v>-1938023</v>
      </c>
      <c r="D7" s="5" t="n">
        <v>-2458566</v>
      </c>
      <c r="E7" s="5" t="n">
        <v>-2400491</v>
      </c>
    </row>
    <row r="8">
      <c r="A8" s="4" t="inlineStr">
        <is>
          <t>Gross profit</t>
        </is>
      </c>
      <c r="C8" s="5" t="n">
        <v>2839550</v>
      </c>
      <c r="D8" s="5" t="n">
        <v>2703702</v>
      </c>
      <c r="E8" s="5" t="n">
        <v>4611535</v>
      </c>
    </row>
    <row r="9">
      <c r="A9" s="3" t="inlineStr">
        <is>
          <t>Operating expenses:</t>
        </is>
      </c>
    </row>
    <row r="10">
      <c r="A10" s="4" t="inlineStr">
        <is>
          <t>Selling and marketing</t>
        </is>
      </c>
      <c r="C10" s="5" t="n">
        <v>-1587333</v>
      </c>
      <c r="D10" s="5" t="n">
        <v>-1583284</v>
      </c>
      <c r="E10" s="5" t="n">
        <v>-1605497</v>
      </c>
    </row>
    <row r="11">
      <c r="A11" s="4" t="inlineStr">
        <is>
          <t>General and administrative</t>
        </is>
      </c>
      <c r="C11" s="5" t="n">
        <v>-3449293</v>
      </c>
      <c r="D11" s="5" t="n">
        <v>-2461535</v>
      </c>
      <c r="E11" s="5" t="n">
        <v>-1236546</v>
      </c>
    </row>
    <row r="12">
      <c r="A12" s="4" t="inlineStr">
        <is>
          <t>Total operating expenses</t>
        </is>
      </c>
      <c r="C12" s="5" t="n">
        <v>-5036626</v>
      </c>
      <c r="D12" s="5" t="n">
        <v>-4044819</v>
      </c>
      <c r="E12" s="5" t="n">
        <v>-2842043</v>
      </c>
    </row>
    <row r="13">
      <c r="A13" s="4" t="inlineStr">
        <is>
          <t>Operating income (loss)</t>
        </is>
      </c>
      <c r="C13" s="5" t="n">
        <v>-2197076</v>
      </c>
      <c r="D13" s="5" t="n">
        <v>-1341117</v>
      </c>
      <c r="E13" s="5" t="n">
        <v>1769492</v>
      </c>
    </row>
    <row r="14">
      <c r="A14" s="3" t="inlineStr">
        <is>
          <t>Other income (expenses):</t>
        </is>
      </c>
    </row>
    <row r="15">
      <c r="A15" s="4" t="inlineStr">
        <is>
          <t>Interest income (expense), net</t>
        </is>
      </c>
      <c r="C15" s="5" t="n">
        <v>-1615440</v>
      </c>
      <c r="D15" s="5" t="n">
        <v>-3348790</v>
      </c>
      <c r="E15" s="5" t="n">
        <v>-5174</v>
      </c>
    </row>
    <row r="16">
      <c r="A16" s="4" t="inlineStr">
        <is>
          <t>Loss on debt extinguishment</t>
        </is>
      </c>
      <c r="C16" s="4" t="inlineStr">
        <is>
          <t xml:space="preserve"> </t>
        </is>
      </c>
      <c r="D16" s="5" t="n">
        <v>-5625916</v>
      </c>
      <c r="E16" s="4" t="inlineStr">
        <is>
          <t xml:space="preserve"> </t>
        </is>
      </c>
    </row>
    <row r="17">
      <c r="A17" s="4" t="inlineStr">
        <is>
          <t>Other income (expenses), net</t>
        </is>
      </c>
      <c r="C17" s="5" t="n">
        <v>871650</v>
      </c>
      <c r="D17" s="5" t="n">
        <v>-73771</v>
      </c>
      <c r="E17" s="5" t="n">
        <v>27141</v>
      </c>
    </row>
    <row r="18">
      <c r="A18" s="4" t="inlineStr">
        <is>
          <t>Total other income (expenses), net</t>
        </is>
      </c>
      <c r="C18" s="5" t="n">
        <v>-743790</v>
      </c>
      <c r="D18" s="5" t="n">
        <v>-9048477</v>
      </c>
      <c r="E18" s="5" t="n">
        <v>21967</v>
      </c>
    </row>
    <row r="19">
      <c r="A19" s="4" t="inlineStr">
        <is>
          <t>Income (Loss) before income taxes</t>
        </is>
      </c>
      <c r="C19" s="5" t="n">
        <v>-2940866</v>
      </c>
      <c r="D19" s="5" t="n">
        <v>-10389594</v>
      </c>
      <c r="E19" s="5" t="n">
        <v>1791459</v>
      </c>
    </row>
    <row r="20">
      <c r="A20" s="4" t="inlineStr">
        <is>
          <t>Income tax benefit (provision)</t>
        </is>
      </c>
      <c r="C20" s="5" t="n">
        <v>192683</v>
      </c>
      <c r="D20" s="5" t="n">
        <v>101722</v>
      </c>
      <c r="E20" s="5" t="n">
        <v>-252232</v>
      </c>
    </row>
    <row r="21">
      <c r="A21" s="4" t="inlineStr">
        <is>
          <t>Net income (loss)</t>
        </is>
      </c>
      <c r="C21" s="5" t="n">
        <v>-2748183</v>
      </c>
      <c r="D21" s="5" t="n">
        <v>-10287872</v>
      </c>
      <c r="E21" s="5" t="n">
        <v>1539227</v>
      </c>
    </row>
    <row r="22">
      <c r="A22" s="3" t="inlineStr">
        <is>
          <t>Other comprehensive income (loss):</t>
        </is>
      </c>
    </row>
    <row r="23">
      <c r="A23" s="4" t="inlineStr">
        <is>
          <t>Foreign currency translation adjustment</t>
        </is>
      </c>
      <c r="C23" s="5" t="n">
        <v>1118446</v>
      </c>
      <c r="D23" s="5" t="n">
        <v>-641055</v>
      </c>
      <c r="E23" s="5" t="n">
        <v>-206978</v>
      </c>
    </row>
    <row r="24">
      <c r="A24" s="4" t="inlineStr">
        <is>
          <t>Comprehensive income (loss)</t>
        </is>
      </c>
      <c r="C24" s="6" t="n">
        <v>-1629737</v>
      </c>
      <c r="D24" s="6" t="n">
        <v>-10928927</v>
      </c>
      <c r="E24" s="6" t="n">
        <v>1332249</v>
      </c>
    </row>
    <row r="25">
      <c r="A25" s="3" t="inlineStr">
        <is>
          <t>Earnings (Loss) per ordinary share</t>
        </is>
      </c>
    </row>
    <row r="26">
      <c r="A26" s="4" t="inlineStr">
        <is>
          <t>Basic and diluted (in Dollars per share)</t>
        </is>
      </c>
      <c r="C26" s="7" t="n">
        <v>-0.191</v>
      </c>
      <c r="D26" s="7" t="n">
        <v>-1.664</v>
      </c>
      <c r="E26" s="7" t="n">
        <v>0.299</v>
      </c>
    </row>
    <row r="27">
      <c r="A27" s="3" t="inlineStr">
        <is>
          <t>Weighted average number of ordinary shares outstanding</t>
        </is>
      </c>
    </row>
    <row r="28">
      <c r="A28" s="4" t="inlineStr">
        <is>
          <t>Basic and diluted (in Shares)</t>
        </is>
      </c>
      <c r="B28" s="4" t="inlineStr">
        <is>
          <t>[1]</t>
        </is>
      </c>
      <c r="C28" s="5" t="n">
        <v>14390980</v>
      </c>
      <c r="D28" s="5" t="n">
        <v>6182164</v>
      </c>
      <c r="E28" s="5" t="n">
        <v>5142158</v>
      </c>
    </row>
    <row r="29"/>
    <row r="30">
      <c r="A30" s="4" t="inlineStr">
        <is>
          <t>[1]</t>
        </is>
      </c>
      <c r="B30" s="4" t="inlineStr">
        <is>
          <t>Retrospectively restated for effect of reverse stock split on February 22, 2021.</t>
        </is>
      </c>
    </row>
  </sheetData>
  <mergeCells count="4">
    <mergeCell ref="A1:B2"/>
    <mergeCell ref="C1:E1"/>
    <mergeCell ref="A29:D29"/>
    <mergeCell ref="B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income tax expenses</t>
        </is>
      </c>
      <c r="B4" s="4" t="inlineStr">
        <is>
          <t xml:space="preserve">For the years ended
2021 2020 2019
Current income tax provision $ - $ - $ 259,955
Deferred income tax provision (192,683 ) (101,722 ) (7,723 )
Total income tax expense (benefit) (192,683 ) $ (101,722 ) $ 252,232 </t>
        </is>
      </c>
    </row>
    <row r="5">
      <c r="A5" s="4" t="inlineStr">
        <is>
          <t>Schedule of income from operations before income taxes</t>
        </is>
      </c>
      <c r="B5" s="4" t="inlineStr">
        <is>
          <t xml:space="preserve">For the years ended
2021 2020 2019
Income (Loss) before income taxes (2,940,866 ) $ (10,389,594 ) $ 1,791,459
Income tax expense at the PRC statutory rate (441,130 ) (1,558,439 ) 268,719
Non-deductible expenses 278,437 51,884 12,783
Deductible research and development expenses (41,120 ) (39,787 ) (29,098 )
Deferred income tax provision (192,683 ) (101,722 ) (7,723 )
Effect of income tax rate differences in jurisdictions other than the PRC 203,813 1,546,342 7,551
Total (192,683 ) $ (101,722 ) $ 252,232 </t>
        </is>
      </c>
    </row>
    <row r="6">
      <c r="A6" s="4" t="inlineStr">
        <is>
          <t>Schedule of deferred income tax assets and liabilities</t>
        </is>
      </c>
      <c r="B6" s="4" t="inlineStr">
        <is>
          <t xml:space="preserve">As of March 31,
2021 2020
Tax loss carry forward $ 100,095 $ 90,434
Allowance for doubtful account - prepayments, receivables and other current assets 163,613 -
Allowance for doubtful account - accounts receivable 40,604 15,598
Impairment provision for inventory 17,132 6,807
Total $ 321,444 $ 112,8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Mar. 31, 2021</t>
        </is>
      </c>
    </row>
    <row r="3">
      <c r="A3" s="3" t="inlineStr">
        <is>
          <t>Related Party Transactions [Abstract]</t>
        </is>
      </c>
    </row>
    <row r="4">
      <c r="A4" s="4" t="inlineStr">
        <is>
          <t>Schedule of nature of relationships with related parties</t>
        </is>
      </c>
      <c r="B4" s="4" t="inlineStr">
        <is>
          <t>Name
of related parties Relationship
with the Company
Feng Zhou Major shareholder of the
Company, Chief Executive Officer
Jianping Zhou Father of major shareholders
of the Company and two of Taizhou Suxuantang shareholders, controlling shareholder of Taizhou Suxuantang from its inception to May
8, 2017
Taizhou Jiutian Pharmaceutical
Co. Ltd. An entity controlled by
Jianping Zhou
Jiangsu Health Pharmaceutical
Investment Co., Ltd. An entity controlled by
Jianping Zhou
Taizhou Su Xuan Tang Chinese
Medicine Clinic An entity controlled by
Jianping Zhou
Taizhou Su Xuan Tang Chinese
hospital Co., Ltd. An entity controlled by
Jianping Zhou</t>
        </is>
      </c>
    </row>
    <row r="5">
      <c r="A5" s="4" t="inlineStr">
        <is>
          <t>Schedule of amount due from a related parties</t>
        </is>
      </c>
      <c r="B5" s="4" t="inlineStr">
        <is>
          <t xml:space="preserve">As of March 31,
2021 2020
Jiangsu Health Pharmaceutical Investment Co., Ltd. $ - $ 768,341
Total $ - $ 768,341 </t>
        </is>
      </c>
    </row>
    <row r="6">
      <c r="A6" s="4" t="inlineStr">
        <is>
          <t>Schedule of amount due to related parties</t>
        </is>
      </c>
      <c r="B6" s="4" t="inlineStr">
        <is>
          <t xml:space="preserve">As of March 31,
2021 2020
Jiangsu Health Pharmaceutical Investment Co., Ltd. $ 10,351,338 $ -
Jianping Zhou 1,797,123 -
Total $ 12,148,46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Tables)</t>
        </is>
      </c>
      <c r="B1" s="2" t="inlineStr">
        <is>
          <t>12 Months Ended</t>
        </is>
      </c>
    </row>
    <row r="2">
      <c r="B2" s="2" t="inlineStr">
        <is>
          <t>Mar. 31, 2021</t>
        </is>
      </c>
    </row>
    <row r="3">
      <c r="A3" s="3" t="inlineStr">
        <is>
          <t>Commitments and Contingencies Disclosure [Abstract]</t>
        </is>
      </c>
    </row>
    <row r="4">
      <c r="A4" s="4" t="inlineStr">
        <is>
          <t>Schedule of operating lease commitment</t>
        </is>
      </c>
      <c r="B4" s="4" t="inlineStr">
        <is>
          <t xml:space="preserve">Office Rental For the year ended
2022 $ 76,376
2023 76,376
2024 76,376
2025 76,376
2026 76,376
Thereafter 133,658
Total $ 515,5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1" customWidth="1" min="1" max="1"/>
    <col width="20" customWidth="1" min="2" max="2"/>
    <col width="20" customWidth="1" min="3" max="3"/>
    <col width="30" customWidth="1" min="4" max="4"/>
    <col width="80" customWidth="1" min="5" max="5"/>
    <col width="30" customWidth="1" min="6" max="6"/>
    <col width="30" customWidth="1" min="7" max="7"/>
    <col width="30" customWidth="1" min="8" max="8"/>
  </cols>
  <sheetData>
    <row r="1">
      <c r="A1" s="1" t="inlineStr">
        <is>
          <t>Organization and Principal Actitivies (Details)</t>
        </is>
      </c>
      <c r="B1" s="2" t="inlineStr">
        <is>
          <t>Feb. 22, 2021shares</t>
        </is>
      </c>
      <c r="C1" s="2" t="inlineStr">
        <is>
          <t>Feb. 22, 2021shares</t>
        </is>
      </c>
      <c r="D1" s="2" t="inlineStr">
        <is>
          <t>Oct. 20, 2017$ / sharesshares</t>
        </is>
      </c>
      <c r="E1" s="2" t="inlineStr">
        <is>
          <t>Mar. 31, 2021$ / sharesshares</t>
        </is>
      </c>
      <c r="F1" s="2" t="inlineStr">
        <is>
          <t>Mar. 31, 2021¥ / sharesshares</t>
        </is>
      </c>
      <c r="G1" s="2" t="inlineStr">
        <is>
          <t>Mar. 31, 2020$ / sharesshares</t>
        </is>
      </c>
      <c r="H1" s="2" t="inlineStr">
        <is>
          <t>Jul. 04, 2017$ / sharesshares</t>
        </is>
      </c>
    </row>
    <row r="2">
      <c r="A2" s="3" t="inlineStr">
        <is>
          <t>Organization and Principal Actitivies (Details) [Line Items]</t>
        </is>
      </c>
    </row>
    <row r="3">
      <c r="A3" s="4" t="inlineStr">
        <is>
          <t>Issuance of common stocks</t>
        </is>
      </c>
      <c r="E3" s="5" t="n">
        <v>15525094</v>
      </c>
      <c r="F3" s="5" t="n">
        <v>15525094</v>
      </c>
      <c r="G3" s="5" t="n">
        <v>9666928</v>
      </c>
    </row>
    <row r="4">
      <c r="A4" s="4" t="inlineStr">
        <is>
          <t>Common stock par value (in Dollars per share) | $ / shares</t>
        </is>
      </c>
      <c r="E4" s="7" t="n">
        <v>0.004</v>
      </c>
      <c r="G4" s="7" t="n">
        <v>0.004</v>
      </c>
    </row>
    <row r="5">
      <c r="A5" s="4" t="inlineStr">
        <is>
          <t>Common stocks, reverse stock split</t>
        </is>
      </c>
      <c r="B5" s="5" t="n">
        <v>2575000</v>
      </c>
      <c r="C5" s="5" t="n">
        <v>2990253</v>
      </c>
      <c r="D5" s="5" t="n">
        <v>2425000</v>
      </c>
    </row>
    <row r="6">
      <c r="A6" s="4" t="inlineStr">
        <is>
          <t>Issuance of common stocks</t>
        </is>
      </c>
      <c r="D6" s="5" t="n">
        <v>9700000</v>
      </c>
    </row>
    <row r="7">
      <c r="A7" s="4" t="inlineStr">
        <is>
          <t>BVI [Member]</t>
        </is>
      </c>
    </row>
    <row r="8">
      <c r="A8" s="3" t="inlineStr">
        <is>
          <t>Organization and Principal Actitivies (Details) [Line Items]</t>
        </is>
      </c>
    </row>
    <row r="9">
      <c r="A9" s="4" t="inlineStr">
        <is>
          <t>Percentage of owned interest</t>
        </is>
      </c>
      <c r="H9" s="4" t="inlineStr">
        <is>
          <t>100.00%</t>
        </is>
      </c>
    </row>
    <row r="10">
      <c r="A10" s="4" t="inlineStr">
        <is>
          <t>Taizhou Suxuantang [Member]</t>
        </is>
      </c>
    </row>
    <row r="11">
      <c r="A11" s="3" t="inlineStr">
        <is>
          <t>Organization and Principal Actitivies (Details) [Line Items]</t>
        </is>
      </c>
    </row>
    <row r="12">
      <c r="A12" s="4" t="inlineStr">
        <is>
          <t>Exercise price (in Yuan Renminbi per share) | ¥ / shares</t>
        </is>
      </c>
      <c r="F12" s="8" t="n">
        <v>10</v>
      </c>
    </row>
    <row r="13">
      <c r="A13" s="4" t="inlineStr">
        <is>
          <t>Taizhou Suxuantang [Member]</t>
        </is>
      </c>
    </row>
    <row r="14">
      <c r="A14" s="3" t="inlineStr">
        <is>
          <t>Organization and Principal Actitivies (Details) [Line Items]</t>
        </is>
      </c>
    </row>
    <row r="15">
      <c r="A15" s="4" t="inlineStr">
        <is>
          <t>Issuance of common stocks</t>
        </is>
      </c>
      <c r="D15" s="5" t="n">
        <v>10300000</v>
      </c>
    </row>
    <row r="16">
      <c r="A16" s="4" t="inlineStr">
        <is>
          <t>Percentage of hold shares</t>
        </is>
      </c>
      <c r="H16" s="4" t="inlineStr">
        <is>
          <t>100.00%</t>
        </is>
      </c>
    </row>
    <row r="17">
      <c r="A17" s="4" t="inlineStr">
        <is>
          <t>Agreement Description</t>
        </is>
      </c>
      <c r="E17" s="4" t="inlineStr">
        <is>
          <t>Taizhou Suxuantang was incorporated on June 9, 2005 by Jianping Zhou, Xiufang Yuan (the spouse of Jianping Zhou) and Jianbin Zhou, who held 83%, 11.5% and 5.5% shares in Taizhou Suxuantang respectively. On May 8, 2017, the three shareholders transferred all shares to Feng Zhou, Ziqun Zhou and Di Zhou (collectively &amp;#x201c;Taizhou Shareholders&amp;#x201d;), who hold 83%, 11.5% and 5.5% shares in Taizhou Suxuantang, respectively, after the transfer of shares. Feng Zhou and Ziqun Zhou are the children of Jianping Zhou and Xiufang Yuan, and Di Zhou is the child of Jianbin Zhou.</t>
        </is>
      </c>
    </row>
    <row r="18">
      <c r="A18" s="4" t="inlineStr">
        <is>
          <t>Exclusive Business Cooperation Agreement [Member]</t>
        </is>
      </c>
    </row>
    <row r="19">
      <c r="A19" s="3" t="inlineStr">
        <is>
          <t>Organization and Principal Actitivies (Details) [Line Items]</t>
        </is>
      </c>
    </row>
    <row r="20">
      <c r="A20" s="4" t="inlineStr">
        <is>
          <t>Agreement Description</t>
        </is>
      </c>
      <c r="E20" s="4" t="inlineStr">
        <is>
          <t>The Exclusive Business Cooperation Agreement shall remain in effect for ten years unless it is terminated by WFOE with 30-day prior notice. Taizhou Suxuantang does not have the right to terminate the agreement unilaterally. WFOE may unilaterally extend the term of this agreement with prior written notice.</t>
        </is>
      </c>
    </row>
    <row r="21">
      <c r="A21" s="4" t="inlineStr">
        <is>
          <t>Share Pledge Agreement [Member]</t>
        </is>
      </c>
    </row>
    <row r="22">
      <c r="A22" s="3" t="inlineStr">
        <is>
          <t>Organization and Principal Actitivies (Details) [Line Items]</t>
        </is>
      </c>
    </row>
    <row r="23">
      <c r="A23" s="4" t="inlineStr">
        <is>
          <t>Percentage of hold shares</t>
        </is>
      </c>
      <c r="E23" s="4" t="inlineStr">
        <is>
          <t>100.00%</t>
        </is>
      </c>
      <c r="F23" s="4" t="inlineStr">
        <is>
          <t>100.00%</t>
        </is>
      </c>
    </row>
    <row r="24">
      <c r="A24" s="4" t="inlineStr">
        <is>
          <t>British Virgin Island [Member]</t>
        </is>
      </c>
    </row>
    <row r="25">
      <c r="A25" s="3" t="inlineStr">
        <is>
          <t>Organization and Principal Actitivies (Details) [Line Items]</t>
        </is>
      </c>
    </row>
    <row r="26">
      <c r="A26" s="4" t="inlineStr">
        <is>
          <t>Issuance of common stocks</t>
        </is>
      </c>
      <c r="H26" s="5" t="n">
        <v>10300000</v>
      </c>
    </row>
    <row r="27">
      <c r="A27" s="4" t="inlineStr">
        <is>
          <t>Common stock par value (in Dollars per share) | $ / shares</t>
        </is>
      </c>
      <c r="H27" s="7" t="n">
        <v>0.001</v>
      </c>
    </row>
    <row r="28">
      <c r="A28" s="4" t="inlineStr">
        <is>
          <t>Individual [Member]</t>
        </is>
      </c>
    </row>
    <row r="29">
      <c r="A29" s="3" t="inlineStr">
        <is>
          <t>Organization and Principal Actitivies (Details) [Line Items]</t>
        </is>
      </c>
    </row>
    <row r="30">
      <c r="A30" s="4" t="inlineStr">
        <is>
          <t>Common stock par value (in Dollars per share) | $ / shares</t>
        </is>
      </c>
      <c r="D30" s="7"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Significant Accounting Policies (Details)</t>
        </is>
      </c>
      <c r="B1" s="2" t="inlineStr">
        <is>
          <t>12 Months Ended</t>
        </is>
      </c>
    </row>
    <row r="2">
      <c r="B2" s="2" t="inlineStr">
        <is>
          <t>Mar. 31, 2021USD ($)</t>
        </is>
      </c>
      <c r="C2" s="2" t="inlineStr">
        <is>
          <t>Mar. 31, 2020USD ($)</t>
        </is>
      </c>
    </row>
    <row r="3">
      <c r="A3" s="3" t="inlineStr">
        <is>
          <t>Significant Accounting Policies (Details) [Line Items]</t>
        </is>
      </c>
    </row>
    <row r="4">
      <c r="A4" s="4" t="inlineStr">
        <is>
          <t>Restricted cash</t>
        </is>
      </c>
      <c r="B4" s="6" t="n">
        <v>25947</v>
      </c>
      <c r="C4" s="4" t="inlineStr">
        <is>
          <t xml:space="preserve"> </t>
        </is>
      </c>
    </row>
    <row r="5">
      <c r="A5" s="4" t="inlineStr">
        <is>
          <t>Allowance for accounts receivable</t>
        </is>
      </c>
      <c r="B5" s="5" t="n">
        <v>270693</v>
      </c>
      <c r="C5" s="5" t="n">
        <v>103990</v>
      </c>
    </row>
    <row r="6">
      <c r="A6" s="4" t="inlineStr">
        <is>
          <t>Realizable value, inventories</t>
        </is>
      </c>
      <c r="B6" s="6" t="n">
        <v>114214</v>
      </c>
      <c r="C6" s="5" t="n">
        <v>45381</v>
      </c>
    </row>
    <row r="7">
      <c r="A7" s="4" t="inlineStr">
        <is>
          <t>Amortized useful life</t>
        </is>
      </c>
      <c r="B7" s="4" t="inlineStr">
        <is>
          <t>10 years</t>
        </is>
      </c>
    </row>
    <row r="8">
      <c r="A8" s="4" t="inlineStr">
        <is>
          <t>Refund liabilities</t>
        </is>
      </c>
      <c r="B8" s="6" t="n">
        <v>472282</v>
      </c>
      <c r="C8" s="5" t="n">
        <v>113611</v>
      </c>
    </row>
    <row r="9">
      <c r="A9" s="4" t="inlineStr">
        <is>
          <t>Advance from customers</t>
        </is>
      </c>
      <c r="B9" s="5" t="n">
        <v>257449</v>
      </c>
      <c r="C9" s="5" t="n">
        <v>298042</v>
      </c>
    </row>
    <row r="10">
      <c r="A10" s="4" t="inlineStr">
        <is>
          <t>Advertising expenses</t>
        </is>
      </c>
      <c r="B10" s="5" t="n">
        <v>1119680</v>
      </c>
      <c r="C10" s="5" t="n">
        <v>1021543</v>
      </c>
    </row>
    <row r="11">
      <c r="A11" s="4" t="inlineStr">
        <is>
          <t>Accumulated other comprehensive income</t>
        </is>
      </c>
      <c r="B11" s="5" t="n">
        <v>527786</v>
      </c>
      <c r="C11" s="5" t="n">
        <v>-590660</v>
      </c>
    </row>
    <row r="12">
      <c r="A12" s="4" t="inlineStr">
        <is>
          <t>Cash and cash equivalents</t>
        </is>
      </c>
      <c r="B12" s="5" t="n">
        <v>13333028</v>
      </c>
      <c r="C12" s="5" t="n">
        <v>7287032</v>
      </c>
    </row>
    <row r="13">
      <c r="A13" s="4" t="inlineStr">
        <is>
          <t>Allowance for accounts receivable</t>
        </is>
      </c>
      <c r="B13" s="5" t="n">
        <v>270693</v>
      </c>
      <c r="C13" s="5" t="n">
        <v>103990</v>
      </c>
    </row>
    <row r="14">
      <c r="A14" s="4" t="inlineStr">
        <is>
          <t>Allowances for prepayments, receivables and other current assets</t>
        </is>
      </c>
      <c r="B14" s="6" t="n">
        <v>1090759</v>
      </c>
      <c r="C14" s="4" t="inlineStr">
        <is>
          <t xml:space="preserve"> </t>
        </is>
      </c>
    </row>
    <row r="15">
      <c r="A15" s="4" t="inlineStr">
        <is>
          <t>Concentration risks, percentage</t>
        </is>
      </c>
      <c r="B15" s="4" t="inlineStr">
        <is>
          <t>10.00%</t>
        </is>
      </c>
    </row>
    <row r="16">
      <c r="A16" s="4" t="inlineStr">
        <is>
          <t>Number of customers</t>
        </is>
      </c>
      <c r="C16" s="5" t="n">
        <v>2</v>
      </c>
    </row>
    <row r="17">
      <c r="A17" s="4" t="inlineStr">
        <is>
          <t>Number of suppliers</t>
        </is>
      </c>
      <c r="C17" s="5" t="n">
        <v>3</v>
      </c>
    </row>
    <row r="18">
      <c r="A18" s="4" t="inlineStr">
        <is>
          <t>Total Purchase [Member] | Suppliers one [Member]</t>
        </is>
      </c>
    </row>
    <row r="19">
      <c r="A19" s="3" t="inlineStr">
        <is>
          <t>Significant Accounting Policies (Details) [Line Items]</t>
        </is>
      </c>
    </row>
    <row r="20">
      <c r="A20" s="4" t="inlineStr">
        <is>
          <t>Concentration risks, percentage</t>
        </is>
      </c>
      <c r="C20" s="4" t="inlineStr">
        <is>
          <t>4.00%</t>
        </is>
      </c>
    </row>
    <row r="21">
      <c r="A21" s="4" t="inlineStr">
        <is>
          <t>Total Purchase [Member] | Suppliers Two [Member]</t>
        </is>
      </c>
    </row>
    <row r="22">
      <c r="A22" s="3" t="inlineStr">
        <is>
          <t>Significant Accounting Policies (Details) [Line Items]</t>
        </is>
      </c>
    </row>
    <row r="23">
      <c r="A23" s="4" t="inlineStr">
        <is>
          <t>Concentration risks, percentage</t>
        </is>
      </c>
      <c r="C23" s="4" t="inlineStr">
        <is>
          <t>10.00%</t>
        </is>
      </c>
    </row>
    <row r="24">
      <c r="A24" s="4" t="inlineStr">
        <is>
          <t>Customer One [Member] | Accounts Receivable [Member]</t>
        </is>
      </c>
    </row>
    <row r="25">
      <c r="A25" s="3" t="inlineStr">
        <is>
          <t>Significant Accounting Policies (Details) [Line Items]</t>
        </is>
      </c>
    </row>
    <row r="26">
      <c r="A26" s="4" t="inlineStr">
        <is>
          <t>Accounts receivable</t>
        </is>
      </c>
      <c r="C26" s="6" t="n">
        <v>2</v>
      </c>
    </row>
    <row r="27">
      <c r="A27" s="4" t="inlineStr">
        <is>
          <t>Customer Two [Member] | Accounts Receivable [Member]</t>
        </is>
      </c>
    </row>
    <row r="28">
      <c r="A28" s="3" t="inlineStr">
        <is>
          <t>Significant Accounting Policies (Details) [Line Items]</t>
        </is>
      </c>
    </row>
    <row r="29">
      <c r="A29" s="4" t="inlineStr">
        <is>
          <t>Accounts receivable</t>
        </is>
      </c>
      <c r="C29" s="9"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exchange rates</t>
        </is>
      </c>
      <c r="B1" s="2" t="inlineStr">
        <is>
          <t>12 Months Ended</t>
        </is>
      </c>
    </row>
    <row r="2">
      <c r="B2" s="2" t="inlineStr">
        <is>
          <t>Mar. 31, 2021</t>
        </is>
      </c>
      <c r="C2" s="2" t="inlineStr">
        <is>
          <t>Mar. 31, 2020</t>
        </is>
      </c>
      <c r="D2" s="2" t="inlineStr">
        <is>
          <t>Mar. 31, 2019</t>
        </is>
      </c>
    </row>
    <row r="3">
      <c r="A3" s="3" t="inlineStr">
        <is>
          <t>Schedule of exchange rates [Abstract]</t>
        </is>
      </c>
    </row>
    <row r="4">
      <c r="A4" s="4" t="inlineStr">
        <is>
          <t>Balance sheet items, except for equity accounts</t>
        </is>
      </c>
      <c r="B4" s="10" t="n">
        <v>6.5518</v>
      </c>
      <c r="C4" s="10" t="n">
        <v>7.0808</v>
      </c>
      <c r="D4" s="10" t="n">
        <v>6.7111</v>
      </c>
    </row>
    <row r="5">
      <c r="A5" s="4" t="inlineStr">
        <is>
          <t>Items in the statements of operations and comprehensive income(loss), and statements of cash flows</t>
        </is>
      </c>
      <c r="B5" s="10" t="n">
        <v>6.7834</v>
      </c>
      <c r="C5" s="10" t="n">
        <v>6.9637</v>
      </c>
      <c r="D5" s="10" t="n">
        <v>6.713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useful life of property, plant and equipment</t>
        </is>
      </c>
      <c r="B1" s="2" t="inlineStr">
        <is>
          <t>12 Months Ended</t>
        </is>
      </c>
    </row>
    <row r="2">
      <c r="B2" s="2" t="inlineStr">
        <is>
          <t>Mar. 31, 2021</t>
        </is>
      </c>
    </row>
    <row r="3">
      <c r="A3" s="4" t="inlineStr">
        <is>
          <t>Machinery [Member]</t>
        </is>
      </c>
    </row>
    <row r="4">
      <c r="A4" s="3" t="inlineStr">
        <is>
          <t>Significant Accounting Policies (Details) - Schedule of useful life of property, plant and equipment [Line Items]</t>
        </is>
      </c>
    </row>
    <row r="5">
      <c r="A5" s="4" t="inlineStr">
        <is>
          <t>Residual value rate</t>
        </is>
      </c>
      <c r="B5" s="4" t="inlineStr">
        <is>
          <t>5.00%</t>
        </is>
      </c>
    </row>
    <row r="6">
      <c r="A6" s="4" t="inlineStr">
        <is>
          <t>Useful life</t>
        </is>
      </c>
      <c r="B6" s="4" t="inlineStr">
        <is>
          <t>10 years</t>
        </is>
      </c>
    </row>
    <row r="7">
      <c r="A7" s="4" t="inlineStr">
        <is>
          <t>Electric equipment [Member]</t>
        </is>
      </c>
    </row>
    <row r="8">
      <c r="A8" s="3" t="inlineStr">
        <is>
          <t>Significant Accounting Policies (Details) - Schedule of useful life of property, plant and equipment [Line Items]</t>
        </is>
      </c>
    </row>
    <row r="9">
      <c r="A9" s="4" t="inlineStr">
        <is>
          <t>Residual value rate</t>
        </is>
      </c>
      <c r="B9" s="4" t="inlineStr">
        <is>
          <t>5.00%</t>
        </is>
      </c>
    </row>
    <row r="10">
      <c r="A10" s="4" t="inlineStr">
        <is>
          <t>Office equipment [Member]</t>
        </is>
      </c>
    </row>
    <row r="11">
      <c r="A11" s="3" t="inlineStr">
        <is>
          <t>Significant Accounting Policies (Details) - Schedule of useful life of property, plant and equipment [Line Items]</t>
        </is>
      </c>
    </row>
    <row r="12">
      <c r="A12" s="4" t="inlineStr">
        <is>
          <t>Residual value rate</t>
        </is>
      </c>
      <c r="B12" s="4" t="inlineStr">
        <is>
          <t>5.00%</t>
        </is>
      </c>
    </row>
    <row r="13">
      <c r="A13" s="4" t="inlineStr">
        <is>
          <t>Useful life</t>
        </is>
      </c>
      <c r="B13" s="4" t="inlineStr">
        <is>
          <t>5 years</t>
        </is>
      </c>
    </row>
    <row r="14">
      <c r="A14" s="4" t="inlineStr">
        <is>
          <t>Vehicles [Member]</t>
        </is>
      </c>
    </row>
    <row r="15">
      <c r="A15" s="3" t="inlineStr">
        <is>
          <t>Significant Accounting Policies (Details) - Schedule of useful life of property, plant and equipment [Line Items]</t>
        </is>
      </c>
    </row>
    <row r="16">
      <c r="A16" s="4" t="inlineStr">
        <is>
          <t>Residual value rate</t>
        </is>
      </c>
      <c r="B16" s="4" t="inlineStr">
        <is>
          <t>5.00%</t>
        </is>
      </c>
    </row>
    <row r="17">
      <c r="A17" s="4" t="inlineStr">
        <is>
          <t>Leasehold improvement cost [Member]</t>
        </is>
      </c>
    </row>
    <row r="18">
      <c r="A18" s="3" t="inlineStr">
        <is>
          <t>Significant Accounting Policies (Details) - Schedule of useful life of property, plant and equipment [Line Items]</t>
        </is>
      </c>
    </row>
    <row r="19">
      <c r="A19" s="4" t="inlineStr">
        <is>
          <t>Residual value rate</t>
        </is>
      </c>
      <c r="B19" s="4" t="inlineStr">
        <is>
          <t>5.00%</t>
        </is>
      </c>
    </row>
    <row r="20">
      <c r="A20" s="4" t="inlineStr">
        <is>
          <t>Minimum [Member] | Electric equipment [Member]</t>
        </is>
      </c>
    </row>
    <row r="21">
      <c r="A21" s="3" t="inlineStr">
        <is>
          <t>Significant Accounting Policies (Details) - Schedule of useful life of property, plant and equipment [Line Items]</t>
        </is>
      </c>
    </row>
    <row r="22">
      <c r="A22" s="4" t="inlineStr">
        <is>
          <t>Useful life</t>
        </is>
      </c>
      <c r="B22" s="4" t="inlineStr">
        <is>
          <t>3 years</t>
        </is>
      </c>
    </row>
    <row r="23">
      <c r="A23" s="4" t="inlineStr">
        <is>
          <t>Minimum [Member] | Vehicles [Member]</t>
        </is>
      </c>
    </row>
    <row r="24">
      <c r="A24" s="3" t="inlineStr">
        <is>
          <t>Significant Accounting Policies (Details) - Schedule of useful life of property, plant and equipment [Line Items]</t>
        </is>
      </c>
    </row>
    <row r="25">
      <c r="A25" s="4" t="inlineStr">
        <is>
          <t>Useful life</t>
        </is>
      </c>
      <c r="B25" s="4" t="inlineStr">
        <is>
          <t>4 years</t>
        </is>
      </c>
    </row>
    <row r="26">
      <c r="A26" s="4" t="inlineStr">
        <is>
          <t>Minimum [Member] | Leasehold improvement cost [Member]</t>
        </is>
      </c>
    </row>
    <row r="27">
      <c r="A27" s="3" t="inlineStr">
        <is>
          <t>Significant Accounting Policies (Details) - Schedule of useful life of property, plant and equipment [Line Items]</t>
        </is>
      </c>
    </row>
    <row r="28">
      <c r="A28" s="4" t="inlineStr">
        <is>
          <t>Useful life</t>
        </is>
      </c>
      <c r="B28" s="4" t="inlineStr">
        <is>
          <t>3 years</t>
        </is>
      </c>
    </row>
    <row r="29">
      <c r="A29" s="4" t="inlineStr">
        <is>
          <t>Maximum [Member] | Electric equipment [Member]</t>
        </is>
      </c>
    </row>
    <row r="30">
      <c r="A30" s="3" t="inlineStr">
        <is>
          <t>Significant Accounting Policies (Details) - Schedule of useful life of property, plant and equipment [Line Items]</t>
        </is>
      </c>
    </row>
    <row r="31">
      <c r="A31" s="4" t="inlineStr">
        <is>
          <t>Useful life</t>
        </is>
      </c>
      <c r="B31" s="4" t="inlineStr">
        <is>
          <t>5 years</t>
        </is>
      </c>
    </row>
    <row r="32">
      <c r="A32" s="4" t="inlineStr">
        <is>
          <t>Maximum [Member] | Vehicles [Member]</t>
        </is>
      </c>
    </row>
    <row r="33">
      <c r="A33" s="3" t="inlineStr">
        <is>
          <t>Significant Accounting Policies (Details) - Schedule of useful life of property, plant and equipment [Line Items]</t>
        </is>
      </c>
    </row>
    <row r="34">
      <c r="A34" s="4" t="inlineStr">
        <is>
          <t>Useful life</t>
        </is>
      </c>
      <c r="B34" s="4" t="inlineStr">
        <is>
          <t>10 years</t>
        </is>
      </c>
    </row>
    <row r="35">
      <c r="A35" s="4" t="inlineStr">
        <is>
          <t>Maximum [Member] | Leasehold improvement cost [Member]</t>
        </is>
      </c>
    </row>
    <row r="36">
      <c r="A36" s="3" t="inlineStr">
        <is>
          <t>Significant Accounting Policies (Details) - Schedule of useful life of property, plant and equipment [Line Items]</t>
        </is>
      </c>
    </row>
    <row r="37">
      <c r="A37" s="4" t="inlineStr">
        <is>
          <t>Useful life</t>
        </is>
      </c>
      <c r="B37"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customer concentration risk</t>
        </is>
      </c>
      <c r="B1" s="2" t="inlineStr">
        <is>
          <t>12 Months Ended</t>
        </is>
      </c>
    </row>
    <row r="2">
      <c r="B2" s="2" t="inlineStr">
        <is>
          <t>Mar. 31, 2021</t>
        </is>
      </c>
      <c r="C2" s="2" t="inlineStr">
        <is>
          <t>Mar. 31, 2020</t>
        </is>
      </c>
    </row>
    <row r="3">
      <c r="A3" s="4" t="inlineStr">
        <is>
          <t>Customer A [Member]</t>
        </is>
      </c>
    </row>
    <row r="4">
      <c r="A4" s="3" t="inlineStr">
        <is>
          <t>Significant Accounting Policies (Details) - Schedule of customer concentration risk [Line Items]</t>
        </is>
      </c>
    </row>
    <row r="5">
      <c r="A5" s="4" t="inlineStr">
        <is>
          <t>Customer concentration risk, percentage</t>
        </is>
      </c>
      <c r="B5" s="4" t="inlineStr">
        <is>
          <t>19.37%</t>
        </is>
      </c>
      <c r="C5" s="4" t="inlineStr">
        <is>
          <t>20.23%</t>
        </is>
      </c>
    </row>
    <row r="6">
      <c r="A6" s="4" t="inlineStr">
        <is>
          <t>Customer A [Member] | Accounts Receivable [Member]</t>
        </is>
      </c>
    </row>
    <row r="7">
      <c r="A7" s="3" t="inlineStr">
        <is>
          <t>Significant Accounting Policies (Details) - Schedule of customer concentration risk [Line Items]</t>
        </is>
      </c>
    </row>
    <row r="8">
      <c r="A8" s="4" t="inlineStr">
        <is>
          <t>Customer concentration risk, percentage</t>
        </is>
      </c>
      <c r="B8" s="4" t="inlineStr">
        <is>
          <t>14.11%</t>
        </is>
      </c>
      <c r="C8" s="4" t="inlineStr">
        <is>
          <t>5.49%</t>
        </is>
      </c>
    </row>
    <row r="9">
      <c r="A9" s="4" t="inlineStr">
        <is>
          <t>Customer B [Member]</t>
        </is>
      </c>
    </row>
    <row r="10">
      <c r="A10" s="3" t="inlineStr">
        <is>
          <t>Significant Accounting Policies (Details) - Schedule of customer concentration risk [Line Items]</t>
        </is>
      </c>
    </row>
    <row r="11">
      <c r="A11" s="4" t="inlineStr">
        <is>
          <t>Customer concentration risk, percentage</t>
        </is>
      </c>
      <c r="B11" s="4" t="inlineStr">
        <is>
          <t>3.82%</t>
        </is>
      </c>
      <c r="C11" s="4" t="inlineStr">
        <is>
          <t>15.00%</t>
        </is>
      </c>
    </row>
    <row r="12">
      <c r="A12" s="4" t="inlineStr">
        <is>
          <t>Customer B [Member] | Accounts Receivable [Member]</t>
        </is>
      </c>
    </row>
    <row r="13">
      <c r="A13" s="3" t="inlineStr">
        <is>
          <t>Significant Accounting Policies (Details) - Schedule of customer concentration risk [Line Items]</t>
        </is>
      </c>
    </row>
    <row r="14">
      <c r="A14" s="4" t="inlineStr">
        <is>
          <t>Customer concentration risk, percentage</t>
        </is>
      </c>
      <c r="B14" s="4" t="inlineStr">
        <is>
          <t>3.28%</t>
        </is>
      </c>
      <c r="C14" s="4" t="inlineStr">
        <is>
          <t>9.04%</t>
        </is>
      </c>
    </row>
    <row r="15">
      <c r="A15" s="4" t="inlineStr">
        <is>
          <t>Customer C (related party customer) [Member]</t>
        </is>
      </c>
    </row>
    <row r="16">
      <c r="A16" s="3" t="inlineStr">
        <is>
          <t>Significant Accounting Policies (Details) - Schedule of customer concentration risk [Line Items]</t>
        </is>
      </c>
    </row>
    <row r="17">
      <c r="A17" s="4" t="inlineStr">
        <is>
          <t>Customer concentration risk, percentage</t>
        </is>
      </c>
      <c r="B17" s="4" t="inlineStr">
        <is>
          <t>15.31%</t>
        </is>
      </c>
      <c r="C17" s="4" t="inlineStr">
        <is>
          <t>4.88%</t>
        </is>
      </c>
    </row>
    <row r="18">
      <c r="A18" s="4" t="inlineStr">
        <is>
          <t>Customer C (related party customer) [Member] | Accounts Receivable [Member]</t>
        </is>
      </c>
    </row>
    <row r="19">
      <c r="A19" s="3" t="inlineStr">
        <is>
          <t>Significant Accounting Policies (Details) - Schedule of customer concentration risk [Line Items]</t>
        </is>
      </c>
    </row>
    <row r="20">
      <c r="A20" s="4" t="inlineStr">
        <is>
          <t>Customer concentration risk, percentage</t>
        </is>
      </c>
      <c r="B20" s="4" t="inlineStr">
        <is>
          <t>19.94%</t>
        </is>
      </c>
      <c r="C20" s="4" t="inlineStr">
        <is>
          <t>7.04%</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supliers concentration risk</t>
        </is>
      </c>
      <c r="B1" s="2" t="inlineStr">
        <is>
          <t>12 Months Ended</t>
        </is>
      </c>
    </row>
    <row r="2">
      <c r="B2" s="2" t="inlineStr">
        <is>
          <t>Mar. 31, 2021</t>
        </is>
      </c>
      <c r="C2" s="2" t="inlineStr">
        <is>
          <t>Mar. 31, 2020</t>
        </is>
      </c>
    </row>
    <row r="3">
      <c r="A3" s="4" t="inlineStr">
        <is>
          <t>Supplier A [Member]</t>
        </is>
      </c>
    </row>
    <row r="4">
      <c r="A4" s="3" t="inlineStr">
        <is>
          <t>Significant Accounting Policies (Details) - Schedule of supliers concentration risk [Line Items]</t>
        </is>
      </c>
    </row>
    <row r="5">
      <c r="A5" s="4" t="inlineStr">
        <is>
          <t>Supplier concentration risk, percentage</t>
        </is>
      </c>
      <c r="B5" s="4" t="inlineStr">
        <is>
          <t>39.80%</t>
        </is>
      </c>
      <c r="C5" s="4" t="inlineStr">
        <is>
          <t>20.34%</t>
        </is>
      </c>
    </row>
    <row r="6">
      <c r="A6" s="4" t="inlineStr">
        <is>
          <t>Supplier B [Member]</t>
        </is>
      </c>
    </row>
    <row r="7">
      <c r="A7" s="3" t="inlineStr">
        <is>
          <t>Significant Accounting Policies (Details) - Schedule of supliers concentration risk [Line Items]</t>
        </is>
      </c>
    </row>
    <row r="8">
      <c r="A8" s="4" t="inlineStr">
        <is>
          <t>Supplier concentration risk, percentage</t>
        </is>
      </c>
      <c r="B8" s="4" t="inlineStr">
        <is>
          <t>18.64%</t>
        </is>
      </c>
    </row>
    <row r="9">
      <c r="A9" s="4" t="inlineStr">
        <is>
          <t>Supplier C [Member]</t>
        </is>
      </c>
    </row>
    <row r="10">
      <c r="A10" s="3" t="inlineStr">
        <is>
          <t>Significant Accounting Policies (Details) - Schedule of supliers concentration risk [Line Items]</t>
        </is>
      </c>
    </row>
    <row r="11">
      <c r="A11" s="4" t="inlineStr">
        <is>
          <t>Supplier concentration risk, percentage</t>
        </is>
      </c>
      <c r="B11" s="4" t="inlineStr">
        <is>
          <t>18.20%</t>
        </is>
      </c>
    </row>
    <row r="12">
      <c r="A12" s="4" t="inlineStr">
        <is>
          <t>Supplier D [Member]</t>
        </is>
      </c>
    </row>
    <row r="13">
      <c r="A13" s="3" t="inlineStr">
        <is>
          <t>Significant Accounting Policies (Details) - Schedule of supliers concentration risk [Line Items]</t>
        </is>
      </c>
    </row>
    <row r="14">
      <c r="A14" s="4" t="inlineStr">
        <is>
          <t>Supplier concentration risk, percentage</t>
        </is>
      </c>
      <c r="B14" s="4" t="inlineStr">
        <is>
          <t>16.02%</t>
        </is>
      </c>
    </row>
    <row r="15">
      <c r="A15" s="4" t="inlineStr">
        <is>
          <t>Supplier E [Member]</t>
        </is>
      </c>
    </row>
    <row r="16">
      <c r="A16" s="3" t="inlineStr">
        <is>
          <t>Significant Accounting Policies (Details) - Schedule of supliers concentration risk [Line Items]</t>
        </is>
      </c>
    </row>
    <row r="17">
      <c r="A17" s="4" t="inlineStr">
        <is>
          <t>Supplier concentration risk, percentage</t>
        </is>
      </c>
      <c r="C17" s="4" t="inlineStr">
        <is>
          <t>45.91%</t>
        </is>
      </c>
    </row>
    <row r="18">
      <c r="A18" s="4" t="inlineStr">
        <is>
          <t>Supplier F [Member]</t>
        </is>
      </c>
    </row>
    <row r="19">
      <c r="A19" s="3" t="inlineStr">
        <is>
          <t>Significant Accounting Policies (Details) - Schedule of supliers concentration risk [Line Items]</t>
        </is>
      </c>
    </row>
    <row r="20">
      <c r="A20" s="4" t="inlineStr">
        <is>
          <t>Supplier concentration risk, percentage</t>
        </is>
      </c>
      <c r="B20" s="4" t="inlineStr">
        <is>
          <t>7.33%</t>
        </is>
      </c>
      <c r="C20" s="4" t="inlineStr">
        <is>
          <t>14.09%</t>
        </is>
      </c>
    </row>
    <row r="21">
      <c r="A21" s="4" t="inlineStr">
        <is>
          <t>Accounts Payable [Member] | Supplier A [Member]</t>
        </is>
      </c>
    </row>
    <row r="22">
      <c r="A22" s="3" t="inlineStr">
        <is>
          <t>Significant Accounting Policies (Details) - Schedule of supliers concentration risk [Line Items]</t>
        </is>
      </c>
    </row>
    <row r="23">
      <c r="A23" s="4" t="inlineStr">
        <is>
          <t>Supplier concentration risk, percentage</t>
        </is>
      </c>
      <c r="C23" s="4" t="inlineStr">
        <is>
          <t>0.75%</t>
        </is>
      </c>
    </row>
    <row r="24">
      <c r="A24" s="4" t="inlineStr">
        <is>
          <t>Accounts Payable [Member] | Supplier B [Member]</t>
        </is>
      </c>
    </row>
    <row r="25">
      <c r="A25" s="3" t="inlineStr">
        <is>
          <t>Significant Accounting Policies (Details) - Schedule of supliers concentration risk [Line Items]</t>
        </is>
      </c>
    </row>
    <row r="26">
      <c r="A26" s="4" t="inlineStr">
        <is>
          <t>Supplier concentration risk, percentage</t>
        </is>
      </c>
      <c r="B26" s="4" t="inlineStr">
        <is>
          <t>8.67%</t>
        </is>
      </c>
    </row>
    <row r="27">
      <c r="A27" s="4" t="inlineStr">
        <is>
          <t>Accounts Payable [Member] | Supplier C [Member]</t>
        </is>
      </c>
    </row>
    <row r="28">
      <c r="A28" s="3" t="inlineStr">
        <is>
          <t>Significant Accounting Policies (Details) - Schedule of supliers concentration risk [Line Items]</t>
        </is>
      </c>
    </row>
    <row r="29">
      <c r="A29" s="4" t="inlineStr">
        <is>
          <t>Supplier concentration risk, percentage</t>
        </is>
      </c>
      <c r="B29" s="4" t="inlineStr">
        <is>
          <t>7.76%</t>
        </is>
      </c>
    </row>
    <row r="30">
      <c r="A30" s="4" t="inlineStr">
        <is>
          <t>Accounts Payable [Member] | Supplier D [Member]</t>
        </is>
      </c>
    </row>
    <row r="31">
      <c r="A31" s="3" t="inlineStr">
        <is>
          <t>Significant Accounting Policies (Details) - Schedule of supliers concentration risk [Line Items]</t>
        </is>
      </c>
    </row>
    <row r="32">
      <c r="A32" s="4" t="inlineStr">
        <is>
          <t>Supplier concentration risk, percentage</t>
        </is>
      </c>
      <c r="B32" s="4" t="inlineStr">
        <is>
          <t>7.60%</t>
        </is>
      </c>
    </row>
    <row r="33">
      <c r="A33" s="4" t="inlineStr">
        <is>
          <t>Accounts Payable [Member] | Supplier E [Member]</t>
        </is>
      </c>
    </row>
    <row r="34">
      <c r="A34" s="3" t="inlineStr">
        <is>
          <t>Significant Accounting Policies (Details) - Schedule of supliers concentration risk [Line Items]</t>
        </is>
      </c>
    </row>
    <row r="35">
      <c r="A35" s="4" t="inlineStr">
        <is>
          <t>Supplier concentration risk, percentage</t>
        </is>
      </c>
      <c r="C35" s="4" t="inlineStr">
        <is>
          <t>29.86%</t>
        </is>
      </c>
    </row>
    <row r="36">
      <c r="A36" s="4" t="inlineStr">
        <is>
          <t>Accounts Payable [Member] | Supplier F [Member]</t>
        </is>
      </c>
    </row>
    <row r="37">
      <c r="A37" s="3" t="inlineStr">
        <is>
          <t>Significant Accounting Policies (Details) - Schedule of supliers concentration risk [Line Items]</t>
        </is>
      </c>
    </row>
    <row r="38">
      <c r="A38" s="4" t="inlineStr">
        <is>
          <t>Supplier concentration risk, percentage</t>
        </is>
      </c>
      <c r="B38" s="4" t="inlineStr">
        <is>
          <t>23.50%</t>
        </is>
      </c>
      <c r="C38" s="4" t="inlineStr">
        <is>
          <t>7.37%</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Mar. 31, 2021</t>
        </is>
      </c>
      <c r="C1" s="2" t="inlineStr">
        <is>
          <t>Mar. 31, 2020</t>
        </is>
      </c>
    </row>
    <row r="2">
      <c r="A2" s="3" t="inlineStr">
        <is>
          <t>Accounts Receivable [Abstract]</t>
        </is>
      </c>
    </row>
    <row r="3">
      <c r="A3" s="4" t="inlineStr">
        <is>
          <t>Bad debt expense</t>
        </is>
      </c>
      <c r="B3" s="6" t="n">
        <v>152902</v>
      </c>
      <c r="C3" s="6" t="n">
        <v>412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41" customWidth="1" min="5" max="5"/>
    <col width="46" customWidth="1" min="6" max="6"/>
    <col width="13" customWidth="1" min="7" max="7"/>
  </cols>
  <sheetData>
    <row r="1">
      <c r="A1" s="1" t="inlineStr">
        <is>
          <t>Consolidated Statements of Changes in Shareholders’ Equity - USD ($)</t>
        </is>
      </c>
      <c r="C1" s="2" t="inlineStr">
        <is>
          <t>Common Stock</t>
        </is>
      </c>
      <c r="D1" s="2" t="inlineStr">
        <is>
          <t>Additional paid-in capital</t>
        </is>
      </c>
      <c r="E1" s="2" t="inlineStr">
        <is>
          <t>Retained earnings (Accumulated deficits)</t>
        </is>
      </c>
      <c r="F1" s="2" t="inlineStr">
        <is>
          <t>Accumulated other comprehensive income (loss)</t>
        </is>
      </c>
      <c r="G1" s="2" t="inlineStr">
        <is>
          <t>Total</t>
        </is>
      </c>
    </row>
    <row r="2">
      <c r="A2" s="4" t="inlineStr">
        <is>
          <t>Balance at Mar. 31, 2018</t>
        </is>
      </c>
      <c r="C2" s="6" t="n">
        <v>20000</v>
      </c>
      <c r="D2" s="6" t="n">
        <v>1463757</v>
      </c>
      <c r="E2" s="6" t="n">
        <v>1544645</v>
      </c>
      <c r="F2" s="6" t="n">
        <v>257373</v>
      </c>
      <c r="G2" s="6" t="n">
        <v>3285775</v>
      </c>
    </row>
    <row r="3">
      <c r="A3" s="4" t="inlineStr">
        <is>
          <t>Balance (in Shares) at Mar. 31, 2018</t>
        </is>
      </c>
      <c r="B3" s="4" t="inlineStr">
        <is>
          <t>[1]</t>
        </is>
      </c>
      <c r="C3" s="5" t="n">
        <v>5000000</v>
      </c>
    </row>
    <row r="4">
      <c r="A4" s="4" t="inlineStr">
        <is>
          <t>Balance at Mar. 31, 2019</t>
        </is>
      </c>
      <c r="C4" s="6" t="n">
        <v>22706</v>
      </c>
      <c r="D4" s="5" t="n">
        <v>7950782</v>
      </c>
      <c r="E4" s="5" t="n">
        <v>3083872</v>
      </c>
      <c r="F4" s="5" t="n">
        <v>50395</v>
      </c>
      <c r="G4" s="5" t="n">
        <v>11107755</v>
      </c>
    </row>
    <row r="5">
      <c r="A5" s="4" t="inlineStr">
        <is>
          <t>Balance (in Shares) at Mar. 31, 2019</t>
        </is>
      </c>
      <c r="B5" s="4" t="inlineStr">
        <is>
          <t>[1]</t>
        </is>
      </c>
      <c r="C5" s="5" t="n">
        <v>5676675</v>
      </c>
    </row>
    <row r="6">
      <c r="A6" s="4" t="inlineStr">
        <is>
          <t>Net Income (Loss)</t>
        </is>
      </c>
      <c r="C6" s="4" t="inlineStr">
        <is>
          <t xml:space="preserve"> </t>
        </is>
      </c>
      <c r="D6" s="4" t="inlineStr">
        <is>
          <t xml:space="preserve"> </t>
        </is>
      </c>
      <c r="E6" s="5" t="n">
        <v>1539227</v>
      </c>
      <c r="F6" s="4" t="inlineStr">
        <is>
          <t xml:space="preserve"> </t>
        </is>
      </c>
      <c r="G6" s="5" t="n">
        <v>1539227</v>
      </c>
    </row>
    <row r="7">
      <c r="A7" s="4" t="inlineStr">
        <is>
          <t>Net Proceeds from the initial public offering</t>
        </is>
      </c>
      <c r="C7" s="6" t="n">
        <v>2706</v>
      </c>
      <c r="D7" s="5" t="n">
        <v>6487025</v>
      </c>
      <c r="E7" s="4" t="inlineStr">
        <is>
          <t xml:space="preserve"> </t>
        </is>
      </c>
      <c r="F7" s="4" t="inlineStr">
        <is>
          <t xml:space="preserve"> </t>
        </is>
      </c>
      <c r="G7" s="5" t="n">
        <v>6489731</v>
      </c>
    </row>
    <row r="8">
      <c r="A8" s="4" t="inlineStr">
        <is>
          <t>Net Proceeds from the initial public offering (in Shares)</t>
        </is>
      </c>
      <c r="B8" s="4" t="inlineStr">
        <is>
          <t>[1]</t>
        </is>
      </c>
      <c r="C8" s="5" t="n">
        <v>676675</v>
      </c>
    </row>
    <row r="9">
      <c r="A9" s="4" t="inlineStr">
        <is>
          <t>Foreign currency translation gain (Loss)</t>
        </is>
      </c>
      <c r="C9" s="4" t="inlineStr">
        <is>
          <t xml:space="preserve"> </t>
        </is>
      </c>
      <c r="D9" s="4" t="inlineStr">
        <is>
          <t xml:space="preserve"> </t>
        </is>
      </c>
      <c r="E9" s="4" t="inlineStr">
        <is>
          <t xml:space="preserve"> </t>
        </is>
      </c>
      <c r="F9" s="5" t="n">
        <v>-206978</v>
      </c>
      <c r="G9" s="5" t="n">
        <v>-206978</v>
      </c>
    </row>
    <row r="10">
      <c r="A10" s="4" t="inlineStr">
        <is>
          <t>Balance at Mar. 31, 2020</t>
        </is>
      </c>
      <c r="C10" s="6" t="n">
        <v>34667</v>
      </c>
      <c r="D10" s="5" t="n">
        <v>17161346</v>
      </c>
      <c r="E10" s="5" t="n">
        <v>-7204000</v>
      </c>
      <c r="F10" s="5" t="n">
        <v>-590660</v>
      </c>
      <c r="G10" s="5" t="n">
        <v>9401353</v>
      </c>
    </row>
    <row r="11">
      <c r="A11" s="4" t="inlineStr">
        <is>
          <t>Balance (in Shares) at Mar. 31, 2020</t>
        </is>
      </c>
      <c r="B11" s="4" t="inlineStr">
        <is>
          <t>[1]</t>
        </is>
      </c>
      <c r="C11" s="5" t="n">
        <v>8666928</v>
      </c>
    </row>
    <row r="12">
      <c r="A12" s="4" t="inlineStr">
        <is>
          <t>Net Income (Loss)</t>
        </is>
      </c>
      <c r="C12" s="4" t="inlineStr">
        <is>
          <t xml:space="preserve"> </t>
        </is>
      </c>
      <c r="D12" s="4" t="inlineStr">
        <is>
          <t xml:space="preserve"> </t>
        </is>
      </c>
      <c r="E12" s="5" t="n">
        <v>-10287872</v>
      </c>
      <c r="F12" s="4" t="inlineStr">
        <is>
          <t xml:space="preserve"> </t>
        </is>
      </c>
      <c r="G12" s="5" t="n">
        <v>-10287872</v>
      </c>
    </row>
    <row r="13">
      <c r="A13" s="4" t="inlineStr">
        <is>
          <t>Issuance and forbearance of the convertible notes</t>
        </is>
      </c>
      <c r="D13" s="5" t="n">
        <v>2796868</v>
      </c>
      <c r="G13" s="5" t="n">
        <v>2796868</v>
      </c>
    </row>
    <row r="14">
      <c r="A14" s="4" t="inlineStr">
        <is>
          <t>Issuance of shares for convertible notes principal and interest partial settlement</t>
        </is>
      </c>
      <c r="C14" s="6" t="n">
        <v>11961</v>
      </c>
      <c r="D14" s="5" t="n">
        <v>6413696</v>
      </c>
      <c r="E14" s="4" t="inlineStr">
        <is>
          <t xml:space="preserve"> </t>
        </is>
      </c>
      <c r="F14" s="4" t="inlineStr">
        <is>
          <t xml:space="preserve"> </t>
        </is>
      </c>
      <c r="G14" s="5" t="n">
        <v>6425657</v>
      </c>
    </row>
    <row r="15">
      <c r="A15" s="4" t="inlineStr">
        <is>
          <t>Issuance of shares for convertible notes principal and interest partial settlement (in Shares)</t>
        </is>
      </c>
      <c r="B15" s="4" t="inlineStr">
        <is>
          <t>[1]</t>
        </is>
      </c>
      <c r="C15" s="5" t="n">
        <v>2990253</v>
      </c>
    </row>
    <row r="16">
      <c r="A16" s="4" t="inlineStr">
        <is>
          <t>Foreign currency translation gain (Loss)</t>
        </is>
      </c>
      <c r="C16" s="4" t="inlineStr">
        <is>
          <t xml:space="preserve"> </t>
        </is>
      </c>
      <c r="D16" s="4" t="inlineStr">
        <is>
          <t xml:space="preserve"> </t>
        </is>
      </c>
      <c r="E16" s="4" t="inlineStr">
        <is>
          <t xml:space="preserve"> </t>
        </is>
      </c>
      <c r="F16" s="5" t="n">
        <v>-641055</v>
      </c>
      <c r="G16" s="5" t="n">
        <v>-641055</v>
      </c>
    </row>
    <row r="17">
      <c r="A17" s="4" t="inlineStr">
        <is>
          <t>Balance at Mar. 31, 2021</t>
        </is>
      </c>
      <c r="C17" s="6" t="n">
        <v>62057</v>
      </c>
      <c r="D17" s="5" t="n">
        <v>25323747</v>
      </c>
      <c r="E17" s="5" t="n">
        <v>-9952183</v>
      </c>
      <c r="F17" s="5" t="n">
        <v>527786</v>
      </c>
      <c r="G17" s="5" t="n">
        <v>15961407</v>
      </c>
    </row>
    <row r="18">
      <c r="A18" s="4" t="inlineStr">
        <is>
          <t>Balance (in Shares) at Mar. 31, 2021</t>
        </is>
      </c>
      <c r="B18" s="4" t="inlineStr">
        <is>
          <t>[1]</t>
        </is>
      </c>
      <c r="C18" s="5" t="n">
        <v>15525094</v>
      </c>
    </row>
    <row r="19">
      <c r="A19" s="4" t="inlineStr">
        <is>
          <t>Net Income (Loss)</t>
        </is>
      </c>
      <c r="C19" s="4" t="inlineStr">
        <is>
          <t xml:space="preserve"> </t>
        </is>
      </c>
      <c r="D19" s="4" t="inlineStr">
        <is>
          <t xml:space="preserve"> </t>
        </is>
      </c>
      <c r="E19" s="5" t="n">
        <v>-2748183</v>
      </c>
      <c r="F19" s="4" t="inlineStr">
        <is>
          <t xml:space="preserve"> </t>
        </is>
      </c>
      <c r="G19" s="5" t="n">
        <v>-2239183</v>
      </c>
    </row>
    <row r="20">
      <c r="A20" s="4" t="inlineStr">
        <is>
          <t>Issuance of shares for convertible notes principal and interest partial settlement</t>
        </is>
      </c>
      <c r="C20" s="6" t="n">
        <v>27390</v>
      </c>
      <c r="D20" s="5" t="n">
        <v>7653401</v>
      </c>
      <c r="E20" s="4" t="inlineStr">
        <is>
          <t xml:space="preserve"> </t>
        </is>
      </c>
      <c r="F20" s="4" t="inlineStr">
        <is>
          <t xml:space="preserve"> </t>
        </is>
      </c>
      <c r="G20" s="5" t="n">
        <v>7680791</v>
      </c>
    </row>
    <row r="21">
      <c r="A21" s="4" t="inlineStr">
        <is>
          <t>Issuance of shares for convertible notes principal and interest partial settlement (in Shares)</t>
        </is>
      </c>
      <c r="B21" s="4" t="inlineStr">
        <is>
          <t>[1]</t>
        </is>
      </c>
      <c r="C21" s="5" t="n">
        <v>6847470</v>
      </c>
    </row>
    <row r="22">
      <c r="A22" s="4" t="inlineStr">
        <is>
          <t>Issuance of warrants to a third party</t>
        </is>
      </c>
      <c r="D22" s="5" t="n">
        <v>509000000000</v>
      </c>
      <c r="G22" s="5" t="n">
        <v>509000000000</v>
      </c>
    </row>
    <row r="23">
      <c r="A23" s="4" t="inlineStr">
        <is>
          <t>Share issuance due to reverse-split round up</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issuance due to reverse-split round up (in Shares)</t>
        </is>
      </c>
      <c r="B24" s="4" t="inlineStr">
        <is>
          <t>[1]</t>
        </is>
      </c>
      <c r="C24" s="5" t="n">
        <v>10696</v>
      </c>
    </row>
    <row r="25">
      <c r="A25" s="4" t="inlineStr">
        <is>
          <t>Foreign currency translation gain (Loss)</t>
        </is>
      </c>
      <c r="C25" s="4" t="inlineStr">
        <is>
          <t xml:space="preserve"> </t>
        </is>
      </c>
      <c r="D25" s="4" t="inlineStr">
        <is>
          <t xml:space="preserve"> </t>
        </is>
      </c>
      <c r="E25" s="4" t="inlineStr">
        <is>
          <t xml:space="preserve"> </t>
        </is>
      </c>
      <c r="F25" s="6" t="n">
        <v>1118446</v>
      </c>
      <c r="G25" s="6" t="n">
        <v>1118446</v>
      </c>
    </row>
    <row r="26"/>
    <row r="27">
      <c r="A27" s="4" t="inlineStr">
        <is>
          <t>[1]</t>
        </is>
      </c>
      <c r="B27" s="4" t="inlineStr">
        <is>
          <t>Retrospectively restated for effect of reverse stock split on February 22, 2021.</t>
        </is>
      </c>
    </row>
  </sheetData>
  <mergeCells count="3">
    <mergeCell ref="A1:B1"/>
    <mergeCell ref="A26:F26"/>
    <mergeCell ref="B27:F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ounts Receivable (Details) - Schedule of accounts receivable - USD ($)</t>
        </is>
      </c>
      <c r="B1" s="2" t="inlineStr">
        <is>
          <t>12 Months Ended</t>
        </is>
      </c>
    </row>
    <row r="2">
      <c r="B2" s="2" t="inlineStr">
        <is>
          <t>Mar. 31, 2021</t>
        </is>
      </c>
      <c r="C2" s="2" t="inlineStr">
        <is>
          <t>Mar. 31, 2020</t>
        </is>
      </c>
    </row>
    <row r="3">
      <c r="A3" s="3" t="inlineStr">
        <is>
          <t>Schedule of accounts receivable [Abstract]</t>
        </is>
      </c>
    </row>
    <row r="4">
      <c r="A4" s="4" t="inlineStr">
        <is>
          <t>Accounts receivable – third parties</t>
        </is>
      </c>
      <c r="B4" s="6" t="n">
        <v>3510261</v>
      </c>
      <c r="C4" s="6" t="n">
        <v>3439799</v>
      </c>
    </row>
    <row r="5">
      <c r="A5" s="4" t="inlineStr">
        <is>
          <t>Accounts receivable – related parties</t>
        </is>
      </c>
      <c r="B5" s="5" t="n">
        <v>1267547</v>
      </c>
      <c r="C5" s="5" t="n">
        <v>483628</v>
      </c>
    </row>
    <row r="6">
      <c r="A6" s="4" t="inlineStr">
        <is>
          <t>Total accounts receivable, gross</t>
        </is>
      </c>
      <c r="B6" s="5" t="n">
        <v>4777808</v>
      </c>
      <c r="C6" s="5" t="n">
        <v>3923427</v>
      </c>
    </row>
    <row r="7">
      <c r="A7" s="4" t="inlineStr">
        <is>
          <t>Less: allowance for doubtful accounts</t>
        </is>
      </c>
      <c r="B7" s="5" t="n">
        <v>-270693</v>
      </c>
      <c r="C7" s="5" t="n">
        <v>-103990</v>
      </c>
    </row>
    <row r="8">
      <c r="A8" s="4" t="inlineStr">
        <is>
          <t>Accounts receivable, net</t>
        </is>
      </c>
      <c r="B8" s="6" t="n">
        <v>4507115</v>
      </c>
      <c r="C8" s="6" t="n">
        <v>38194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ventories (Details) - USD ($)</t>
        </is>
      </c>
      <c r="B1" s="2" t="inlineStr">
        <is>
          <t>Mar. 31, 2021</t>
        </is>
      </c>
      <c r="C1" s="2" t="inlineStr">
        <is>
          <t>Mar. 31, 2020</t>
        </is>
      </c>
    </row>
    <row r="2">
      <c r="A2" s="3" t="inlineStr">
        <is>
          <t>Inventory Disclosure [Abstract]</t>
        </is>
      </c>
    </row>
    <row r="3">
      <c r="A3" s="4" t="inlineStr">
        <is>
          <t>Impairment provision of inventories</t>
        </is>
      </c>
      <c r="B3" s="6" t="n">
        <v>62944</v>
      </c>
      <c r="C3" s="6" t="n">
        <v>238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Details) - Schedule of inventories - USD ($)</t>
        </is>
      </c>
      <c r="B1" s="2" t="inlineStr">
        <is>
          <t>12 Months Ended</t>
        </is>
      </c>
    </row>
    <row r="2">
      <c r="B2" s="2" t="inlineStr">
        <is>
          <t>Mar. 31, 2021</t>
        </is>
      </c>
      <c r="C2" s="2" t="inlineStr">
        <is>
          <t>Mar. 31, 2020</t>
        </is>
      </c>
    </row>
    <row r="3">
      <c r="A3" s="3" t="inlineStr">
        <is>
          <t>Schedule of inventories [Abstract]</t>
        </is>
      </c>
    </row>
    <row r="4">
      <c r="A4" s="4" t="inlineStr">
        <is>
          <t>Raw materials</t>
        </is>
      </c>
      <c r="B4" s="6" t="n">
        <v>353174</v>
      </c>
      <c r="C4" s="6" t="n">
        <v>404457</v>
      </c>
    </row>
    <row r="5">
      <c r="A5" s="4" t="inlineStr">
        <is>
          <t>Finished goods</t>
        </is>
      </c>
      <c r="B5" s="5" t="n">
        <v>620736</v>
      </c>
      <c r="C5" s="5" t="n">
        <v>533691</v>
      </c>
    </row>
    <row r="6">
      <c r="A6" s="4" t="inlineStr">
        <is>
          <t>Provision for inventory</t>
        </is>
      </c>
      <c r="B6" s="5" t="n">
        <v>-114214</v>
      </c>
      <c r="C6" s="5" t="n">
        <v>-45381</v>
      </c>
    </row>
    <row r="7">
      <c r="A7" s="4" t="inlineStr">
        <is>
          <t>Total inventories, net</t>
        </is>
      </c>
      <c r="B7" s="6" t="n">
        <v>859696</v>
      </c>
      <c r="C7" s="6" t="n">
        <v>8927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 Receivable and Accrued Interest (Details) - USD ($) $ in Millions</t>
        </is>
      </c>
      <c r="B1" s="2" t="inlineStr">
        <is>
          <t>12 Months Ended</t>
        </is>
      </c>
    </row>
    <row r="2">
      <c r="B2" s="2" t="inlineStr">
        <is>
          <t>May 31, 2020</t>
        </is>
      </c>
      <c r="C2" s="2" t="inlineStr">
        <is>
          <t>Mar. 31, 2021</t>
        </is>
      </c>
    </row>
    <row r="3">
      <c r="A3" s="3" t="inlineStr">
        <is>
          <t>Receivables [Abstract]</t>
        </is>
      </c>
    </row>
    <row r="4">
      <c r="A4" s="4" t="inlineStr">
        <is>
          <t>Short-term loan</t>
        </is>
      </c>
      <c r="B4" s="11" t="n">
        <v>1.5</v>
      </c>
    </row>
    <row r="5">
      <c r="A5" s="4" t="inlineStr">
        <is>
          <t>Annual interest rate</t>
        </is>
      </c>
      <c r="C5" s="4" t="inlineStr">
        <is>
          <t>5.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 and Accrued Interest (Details) - Schedule of Loan receivable and accrued interest - USD ($)</t>
        </is>
      </c>
      <c r="B1" s="2" t="inlineStr">
        <is>
          <t>Mar. 31, 2021</t>
        </is>
      </c>
      <c r="C1" s="2" t="inlineStr">
        <is>
          <t>Mar. 31, 2020</t>
        </is>
      </c>
    </row>
    <row r="2">
      <c r="A2" s="3" t="inlineStr">
        <is>
          <t>Schedule of Loan receivable and accrued interest [Abstract]</t>
        </is>
      </c>
    </row>
    <row r="3">
      <c r="A3" s="4" t="inlineStr">
        <is>
          <t>Loan receivable - RH Holdings Management (HK) Limited</t>
        </is>
      </c>
      <c r="B3" s="6" t="n">
        <v>1500000</v>
      </c>
      <c r="C3" s="6" t="n">
        <v>1500000</v>
      </c>
    </row>
    <row r="4">
      <c r="A4" s="4" t="inlineStr">
        <is>
          <t>Accrued interest</t>
        </is>
      </c>
      <c r="B4" s="5" t="n">
        <v>81000</v>
      </c>
      <c r="C4" s="5" t="n">
        <v>67500</v>
      </c>
    </row>
    <row r="5">
      <c r="A5" s="4" t="inlineStr">
        <is>
          <t>Total</t>
        </is>
      </c>
      <c r="B5" s="6" t="n">
        <v>1581000</v>
      </c>
      <c r="C5" s="6" t="n">
        <v>156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Deferred Cost (Details) - USD ($)</t>
        </is>
      </c>
      <c r="B1" s="2" t="inlineStr">
        <is>
          <t>Mar. 31, 2021</t>
        </is>
      </c>
      <c r="C1" s="2" t="inlineStr">
        <is>
          <t>Mar. 31, 2020</t>
        </is>
      </c>
    </row>
    <row r="2">
      <c r="A2" s="3" t="inlineStr">
        <is>
          <t>Deferred Cost [Abstract]</t>
        </is>
      </c>
    </row>
    <row r="3">
      <c r="A3" s="4" t="inlineStr">
        <is>
          <t>Deferred costs</t>
        </is>
      </c>
      <c r="B3" s="6" t="n">
        <v>547807</v>
      </c>
      <c r="C3" s="6" t="n">
        <v>5106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Prepayments, Receivables and Other Assets (Details) ¥ in Thousands</t>
        </is>
      </c>
      <c r="B1" s="2" t="inlineStr">
        <is>
          <t>Jun. 14, 2019USD ($)</t>
        </is>
      </c>
      <c r="C1" s="2" t="inlineStr">
        <is>
          <t>Jun. 14, 2019CNY (¥)</t>
        </is>
      </c>
      <c r="D1" s="2" t="inlineStr">
        <is>
          <t>Oct. 31, 2019USD ($)</t>
        </is>
      </c>
      <c r="E1" s="2" t="inlineStr">
        <is>
          <t>Oct. 31, 2019CNY (¥)</t>
        </is>
      </c>
      <c r="F1" s="2" t="inlineStr">
        <is>
          <t>Jun. 30, 2019USD ($)</t>
        </is>
      </c>
      <c r="G1" s="2" t="inlineStr">
        <is>
          <t>Jun. 30, 2019CNY (¥)</t>
        </is>
      </c>
      <c r="H1" s="2" t="inlineStr">
        <is>
          <t>Mar. 31, 2021USD ($)</t>
        </is>
      </c>
      <c r="I1" s="2" t="inlineStr">
        <is>
          <t>Mar. 31, 2021CNY (¥)</t>
        </is>
      </c>
      <c r="J1" s="2" t="inlineStr">
        <is>
          <t>Mar. 31, 2020USD ($)</t>
        </is>
      </c>
    </row>
    <row r="2">
      <c r="A2" s="3" t="inlineStr">
        <is>
          <t>Prepayments, Receivables and Other Assets (Details) [Line Items]</t>
        </is>
      </c>
    </row>
    <row r="3">
      <c r="A3" s="4" t="inlineStr">
        <is>
          <t>Bad debt expense for Staff IOU balances</t>
        </is>
      </c>
      <c r="H3" s="6" t="n">
        <v>1090759</v>
      </c>
      <c r="J3" s="4" t="inlineStr">
        <is>
          <t xml:space="preserve"> </t>
        </is>
      </c>
    </row>
    <row r="4">
      <c r="A4" s="4" t="inlineStr">
        <is>
          <t>Taizhou Suxuantang [Member]</t>
        </is>
      </c>
    </row>
    <row r="5">
      <c r="A5" s="3" t="inlineStr">
        <is>
          <t>Prepayments, Receivables and Other Assets (Details) [Line Items]</t>
        </is>
      </c>
    </row>
    <row r="6">
      <c r="A6" s="4" t="inlineStr">
        <is>
          <t>Partnership contribution</t>
        </is>
      </c>
      <c r="F6" s="6" t="n">
        <v>7000000</v>
      </c>
      <c r="G6" s="8" t="n">
        <v>50000</v>
      </c>
    </row>
    <row r="7">
      <c r="A7" s="4" t="inlineStr">
        <is>
          <t>General Partner and Other Limited partners [Member]</t>
        </is>
      </c>
    </row>
    <row r="8">
      <c r="A8" s="3" t="inlineStr">
        <is>
          <t>Prepayments, Receivables and Other Assets (Details) [Line Items]</t>
        </is>
      </c>
    </row>
    <row r="9">
      <c r="A9" s="4" t="inlineStr">
        <is>
          <t>Installment payment received</t>
        </is>
      </c>
      <c r="H9" s="6" t="n">
        <v>3100000</v>
      </c>
      <c r="I9" s="8" t="n">
        <v>21250</v>
      </c>
    </row>
    <row r="10">
      <c r="A10" s="4" t="inlineStr">
        <is>
          <t>One Installment [Member] | Taizhou Suxuantang [Member]</t>
        </is>
      </c>
    </row>
    <row r="11">
      <c r="A11" s="3" t="inlineStr">
        <is>
          <t>Prepayments, Receivables and Other Assets (Details) [Line Items]</t>
        </is>
      </c>
    </row>
    <row r="12">
      <c r="A12" s="4" t="inlineStr">
        <is>
          <t>Partnership contribution</t>
        </is>
      </c>
      <c r="B12" s="6" t="n">
        <v>3500000</v>
      </c>
      <c r="C12" s="8" t="n">
        <v>25000</v>
      </c>
    </row>
    <row r="13">
      <c r="A13" s="4" t="inlineStr">
        <is>
          <t>Second Installment [Member] | Taizhou Suxuantang [Member]</t>
        </is>
      </c>
    </row>
    <row r="14">
      <c r="A14" s="3" t="inlineStr">
        <is>
          <t>Prepayments, Receivables and Other Assets (Details) [Line Items]</t>
        </is>
      </c>
    </row>
    <row r="15">
      <c r="A15" s="4" t="inlineStr">
        <is>
          <t>Partnership contribution</t>
        </is>
      </c>
      <c r="D15" s="6" t="n">
        <v>3500000</v>
      </c>
      <c r="E15" s="8" t="n">
        <v>25000</v>
      </c>
    </row>
    <row r="16">
      <c r="A16" s="4" t="inlineStr">
        <is>
          <t>Withdraw Installment[Member] | General Partner and Other Limited partners [Member]</t>
        </is>
      </c>
    </row>
    <row r="17">
      <c r="A17" s="3" t="inlineStr">
        <is>
          <t>Prepayments, Receivables and Other Assets (Details) [Line Items]</t>
        </is>
      </c>
    </row>
    <row r="18">
      <c r="A18" s="4" t="inlineStr">
        <is>
          <t>Partnership contribution</t>
        </is>
      </c>
      <c r="B18" s="6" t="n">
        <v>3500000</v>
      </c>
      <c r="C18" s="8" t="n">
        <v>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Receivables and Other Assets (Details) - Schedule of prepayments, receivables and other assets - USD ($)</t>
        </is>
      </c>
      <c r="B1" s="2" t="inlineStr">
        <is>
          <t>12 Months Ended</t>
        </is>
      </c>
    </row>
    <row r="2">
      <c r="B2" s="2" t="inlineStr">
        <is>
          <t>Mar. 31, 2021</t>
        </is>
      </c>
      <c r="C2" s="2" t="inlineStr">
        <is>
          <t>Mar. 31, 2020</t>
        </is>
      </c>
    </row>
    <row r="3">
      <c r="A3" s="3" t="inlineStr">
        <is>
          <t>Schedule of prepayments, receivables and other assets [Abstract]</t>
        </is>
      </c>
    </row>
    <row r="4">
      <c r="A4" s="4" t="inlineStr">
        <is>
          <t>Staff IOU</t>
        </is>
      </c>
      <c r="B4" s="6" t="n">
        <v>2197130</v>
      </c>
      <c r="C4" s="6" t="n">
        <v>943718</v>
      </c>
    </row>
    <row r="5">
      <c r="A5" s="4" t="inlineStr">
        <is>
          <t>Receivable from a third-party company</t>
        </is>
      </c>
      <c r="B5" s="5" t="n">
        <v>572362</v>
      </c>
      <c r="C5" s="5" t="n">
        <v>3530675</v>
      </c>
    </row>
    <row r="6">
      <c r="A6" s="4" t="inlineStr">
        <is>
          <t>Others</t>
        </is>
      </c>
      <c r="B6" s="5" t="n">
        <v>180370</v>
      </c>
      <c r="C6" s="5" t="n">
        <v>144347</v>
      </c>
    </row>
    <row r="7">
      <c r="A7" s="4" t="inlineStr">
        <is>
          <t>Total prepayments, receivables and other assets</t>
        </is>
      </c>
      <c r="B7" s="5" t="n">
        <v>2949862</v>
      </c>
      <c r="C7" s="5" t="n">
        <v>4618740</v>
      </c>
    </row>
    <row r="8">
      <c r="A8" s="4" t="inlineStr">
        <is>
          <t>Less: allowance for doubtful accounts</t>
        </is>
      </c>
      <c r="B8" s="5" t="n">
        <v>-1090759</v>
      </c>
      <c r="C8" s="4" t="inlineStr">
        <is>
          <t xml:space="preserve"> </t>
        </is>
      </c>
    </row>
    <row r="9">
      <c r="A9" s="4" t="inlineStr">
        <is>
          <t>Prepayments, receivables and other assets, net</t>
        </is>
      </c>
      <c r="B9" s="6" t="n">
        <v>1859103</v>
      </c>
      <c r="C9" s="6" t="n">
        <v>46187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 expense</t>
        </is>
      </c>
      <c r="B4" s="6" t="n">
        <v>337402</v>
      </c>
      <c r="C4" s="6" t="n">
        <v>3238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Mar. 31, 2021</t>
        </is>
      </c>
      <c r="C1" s="2" t="inlineStr">
        <is>
          <t>Mar. 31, 2020</t>
        </is>
      </c>
    </row>
    <row r="2">
      <c r="A2" s="3" t="inlineStr">
        <is>
          <t>Property, Plant and Equipment [Line Items]</t>
        </is>
      </c>
    </row>
    <row r="3">
      <c r="A3" s="4" t="inlineStr">
        <is>
          <t>Total property plant and equipment, at cost</t>
        </is>
      </c>
      <c r="B3" s="6" t="n">
        <v>2890574</v>
      </c>
      <c r="C3" s="6" t="n">
        <v>2599608</v>
      </c>
    </row>
    <row r="4">
      <c r="A4" s="4" t="inlineStr">
        <is>
          <t>Less: accumulated depreciation</t>
        </is>
      </c>
      <c r="B4" s="5" t="n">
        <v>-1457095</v>
      </c>
      <c r="C4" s="5" t="n">
        <v>-1025006</v>
      </c>
    </row>
    <row r="5">
      <c r="A5" s="4" t="inlineStr">
        <is>
          <t>Total property, plant and equipment, net</t>
        </is>
      </c>
      <c r="B5" s="5" t="n">
        <v>1433479</v>
      </c>
      <c r="C5" s="5" t="n">
        <v>1574602</v>
      </c>
    </row>
    <row r="6">
      <c r="A6" s="4" t="inlineStr">
        <is>
          <t>Machinery [Member]</t>
        </is>
      </c>
    </row>
    <row r="7">
      <c r="A7" s="3" t="inlineStr">
        <is>
          <t>Property, Plant and Equipment [Line Items]</t>
        </is>
      </c>
    </row>
    <row r="8">
      <c r="A8" s="4" t="inlineStr">
        <is>
          <t>Total property plant and equipment, at cost</t>
        </is>
      </c>
      <c r="B8" s="5" t="n">
        <v>750333</v>
      </c>
      <c r="C8" s="5" t="n">
        <v>638660</v>
      </c>
    </row>
    <row r="9">
      <c r="A9" s="4" t="inlineStr">
        <is>
          <t>Vehicles [Member]</t>
        </is>
      </c>
    </row>
    <row r="10">
      <c r="A10" s="3" t="inlineStr">
        <is>
          <t>Property, Plant and Equipment [Line Items]</t>
        </is>
      </c>
    </row>
    <row r="11">
      <c r="A11" s="4" t="inlineStr">
        <is>
          <t>Total property plant and equipment, at cost</t>
        </is>
      </c>
      <c r="B11" s="5" t="n">
        <v>197304</v>
      </c>
      <c r="C11" s="5" t="n">
        <v>182563</v>
      </c>
    </row>
    <row r="12">
      <c r="A12" s="4" t="inlineStr">
        <is>
          <t>Electric equipment [Member]</t>
        </is>
      </c>
    </row>
    <row r="13">
      <c r="A13" s="3" t="inlineStr">
        <is>
          <t>Property, Plant and Equipment [Line Items]</t>
        </is>
      </c>
    </row>
    <row r="14">
      <c r="A14" s="4" t="inlineStr">
        <is>
          <t>Total property plant and equipment, at cost</t>
        </is>
      </c>
      <c r="B14" s="5" t="n">
        <v>158745</v>
      </c>
      <c r="C14" s="5" t="n">
        <v>144436</v>
      </c>
    </row>
    <row r="15">
      <c r="A15" s="4" t="inlineStr">
        <is>
          <t>Office equipment [Member]</t>
        </is>
      </c>
    </row>
    <row r="16">
      <c r="A16" s="3" t="inlineStr">
        <is>
          <t>Property, Plant and Equipment [Line Items]</t>
        </is>
      </c>
    </row>
    <row r="17">
      <c r="A17" s="4" t="inlineStr">
        <is>
          <t>Total property plant and equipment, at cost</t>
        </is>
      </c>
      <c r="B17" s="5" t="n">
        <v>80836</v>
      </c>
      <c r="C17" s="5" t="n">
        <v>74797</v>
      </c>
    </row>
    <row r="18">
      <c r="A18" s="4" t="inlineStr">
        <is>
          <t>Leasehold improvement [Member]</t>
        </is>
      </c>
    </row>
    <row r="19">
      <c r="A19" s="3" t="inlineStr">
        <is>
          <t>Property, Plant and Equipment [Line Items]</t>
        </is>
      </c>
    </row>
    <row r="20">
      <c r="A20" s="4" t="inlineStr">
        <is>
          <t>Total property plant and equipment, at cost</t>
        </is>
      </c>
      <c r="B20" s="6" t="n">
        <v>1703356</v>
      </c>
      <c r="C20" s="6" t="n">
        <v>15591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 (loss) from operations</t>
        </is>
      </c>
      <c r="B4" s="6" t="n">
        <v>-2748183</v>
      </c>
      <c r="C4" s="6" t="n">
        <v>-10287872</v>
      </c>
      <c r="D4" s="6" t="n">
        <v>1539227</v>
      </c>
    </row>
    <row r="5">
      <c r="A5" s="3" t="inlineStr">
        <is>
          <t>Adjustments to reconcile net income to net cash provided by operating activities:</t>
        </is>
      </c>
    </row>
    <row r="6">
      <c r="A6" s="4" t="inlineStr">
        <is>
          <t>Depreciation and amortization expenses</t>
        </is>
      </c>
      <c r="B6" s="5" t="n">
        <v>345414</v>
      </c>
      <c r="C6" s="5" t="n">
        <v>331837</v>
      </c>
      <c r="D6" s="5" t="n">
        <v>180917</v>
      </c>
    </row>
    <row r="7">
      <c r="A7" s="4" t="inlineStr">
        <is>
          <t>Bad debt provision</t>
        </is>
      </c>
      <c r="B7" s="5" t="n">
        <v>1206420</v>
      </c>
      <c r="C7" s="5" t="n">
        <v>41249</v>
      </c>
      <c r="D7" s="5" t="n">
        <v>66898</v>
      </c>
    </row>
    <row r="8">
      <c r="A8" s="4" t="inlineStr">
        <is>
          <t>Inventory impairment provision</t>
        </is>
      </c>
      <c r="B8" s="5" t="n">
        <v>62944</v>
      </c>
      <c r="C8" s="5" t="n">
        <v>23871</v>
      </c>
      <c r="D8" s="5" t="n">
        <v>23112</v>
      </c>
    </row>
    <row r="9">
      <c r="A9" s="4" t="inlineStr">
        <is>
          <t>Deferred income taxes</t>
        </is>
      </c>
      <c r="B9" s="5" t="n">
        <v>-192683</v>
      </c>
      <c r="C9" s="5" t="n">
        <v>-101722</v>
      </c>
      <c r="D9" s="5" t="n">
        <v>-7723</v>
      </c>
    </row>
    <row r="10">
      <c r="A10" s="4" t="inlineStr">
        <is>
          <t>Interest accrued on loan receivable</t>
        </is>
      </c>
      <c r="B10" s="5" t="n">
        <v>-13500</v>
      </c>
      <c r="C10" s="5" t="n">
        <v>-67500</v>
      </c>
      <c r="D10" s="4" t="inlineStr">
        <is>
          <t xml:space="preserve"> </t>
        </is>
      </c>
    </row>
    <row r="11">
      <c r="A11" s="4" t="inlineStr">
        <is>
          <t>Convertible note - Accretion of financing cost</t>
        </is>
      </c>
      <c r="B11" s="5" t="n">
        <v>1120267</v>
      </c>
      <c r="C11" s="5" t="n">
        <v>3421910</v>
      </c>
      <c r="D11" s="4" t="inlineStr">
        <is>
          <t xml:space="preserve"> </t>
        </is>
      </c>
    </row>
    <row r="12">
      <c r="A12" s="4" t="inlineStr">
        <is>
          <t>Convertible note - Extinguishment Loss</t>
        </is>
      </c>
      <c r="B12" s="4" t="inlineStr">
        <is>
          <t xml:space="preserve"> </t>
        </is>
      </c>
      <c r="C12" s="5" t="n">
        <v>5625916</v>
      </c>
      <c r="D12" s="4" t="inlineStr">
        <is>
          <t xml:space="preserve"> </t>
        </is>
      </c>
    </row>
    <row r="13">
      <c r="A13" s="4" t="inlineStr">
        <is>
          <t>Financing cost</t>
        </is>
      </c>
      <c r="B13" s="5" t="n">
        <v>509000</v>
      </c>
    </row>
    <row r="14">
      <c r="A14" s="3" t="inlineStr">
        <is>
          <t>Changes in operating assets and liabilities:</t>
        </is>
      </c>
    </row>
    <row r="15">
      <c r="A15" s="4" t="inlineStr">
        <is>
          <t>Accounts receivable</t>
        </is>
      </c>
      <c r="B15" s="5" t="n">
        <v>-519244</v>
      </c>
      <c r="C15" s="5" t="n">
        <v>104001</v>
      </c>
      <c r="D15" s="5" t="n">
        <v>-1811078</v>
      </c>
    </row>
    <row r="16">
      <c r="A16" s="4" t="inlineStr">
        <is>
          <t>Note receivable</t>
        </is>
      </c>
      <c r="B16" s="5" t="n">
        <v>18522</v>
      </c>
      <c r="C16" s="5" t="n">
        <v>60275</v>
      </c>
      <c r="D16" s="5" t="n">
        <v>202575</v>
      </c>
    </row>
    <row r="17">
      <c r="A17" s="4" t="inlineStr">
        <is>
          <t>Inventory, net</t>
        </is>
      </c>
      <c r="B17" s="5" t="n">
        <v>38620</v>
      </c>
      <c r="C17" s="5" t="n">
        <v>39707</v>
      </c>
      <c r="D17" s="5" t="n">
        <v>154526</v>
      </c>
    </row>
    <row r="18">
      <c r="A18" s="4" t="inlineStr">
        <is>
          <t>Advance to suppliers</t>
        </is>
      </c>
      <c r="B18" s="5" t="n">
        <v>-341141</v>
      </c>
      <c r="C18" s="5" t="n">
        <v>154650</v>
      </c>
      <c r="D18" s="5" t="n">
        <v>-106456</v>
      </c>
    </row>
    <row r="19">
      <c r="A19" s="4" t="inlineStr">
        <is>
          <t>Amounts due from related parties</t>
        </is>
      </c>
      <c r="B19" s="4" t="inlineStr">
        <is>
          <t xml:space="preserve"> </t>
        </is>
      </c>
      <c r="C19" s="4" t="inlineStr">
        <is>
          <t xml:space="preserve"> </t>
        </is>
      </c>
      <c r="D19" s="5" t="n">
        <v>125128</v>
      </c>
    </row>
    <row r="20">
      <c r="A20" s="4" t="inlineStr">
        <is>
          <t>Prepayments, receivables and other assets</t>
        </is>
      </c>
      <c r="B20" s="5" t="n">
        <v>-1038908</v>
      </c>
      <c r="C20" s="5" t="n">
        <v>-361589</v>
      </c>
      <c r="D20" s="5" t="n">
        <v>144754</v>
      </c>
    </row>
    <row r="21">
      <c r="A21" s="4" t="inlineStr">
        <is>
          <t>Notes payable</t>
        </is>
      </c>
      <c r="B21" s="4" t="inlineStr">
        <is>
          <t xml:space="preserve"> </t>
        </is>
      </c>
      <c r="C21" s="5" t="n">
        <v>-224872</v>
      </c>
      <c r="D21" s="5" t="n">
        <v>-127034</v>
      </c>
    </row>
    <row r="22">
      <c r="A22" s="4" t="inlineStr">
        <is>
          <t>Accounts payable and accrual</t>
        </is>
      </c>
      <c r="B22" s="5" t="n">
        <v>-619537</v>
      </c>
      <c r="C22" s="5" t="n">
        <v>302266</v>
      </c>
      <c r="D22" s="5" t="n">
        <v>-567313</v>
      </c>
    </row>
    <row r="23">
      <c r="A23" s="4" t="inlineStr">
        <is>
          <t>Refund liability</t>
        </is>
      </c>
      <c r="B23" s="5" t="n">
        <v>337565</v>
      </c>
      <c r="C23" s="5" t="n">
        <v>40045</v>
      </c>
      <c r="D23" s="5" t="n">
        <v>78285</v>
      </c>
    </row>
    <row r="24">
      <c r="A24" s="4" t="inlineStr">
        <is>
          <t>Advance from customers</t>
        </is>
      </c>
      <c r="B24" s="5" t="n">
        <v>-62450</v>
      </c>
      <c r="C24" s="5" t="n">
        <v>247588</v>
      </c>
      <c r="D24" s="5" t="n">
        <v>-216518</v>
      </c>
    </row>
    <row r="25">
      <c r="A25" s="4" t="inlineStr">
        <is>
          <t>Tax payable</t>
        </is>
      </c>
      <c r="B25" s="5" t="n">
        <v>91417</v>
      </c>
      <c r="C25" s="5" t="n">
        <v>-22272</v>
      </c>
      <c r="D25" s="5" t="n">
        <v>249577</v>
      </c>
    </row>
    <row r="26">
      <c r="A26" s="4" t="inlineStr">
        <is>
          <t>Accrued expenses and other current liabilities</t>
        </is>
      </c>
      <c r="B26" s="5" t="n">
        <v>488916</v>
      </c>
      <c r="C26" s="5" t="n">
        <v>1606759</v>
      </c>
      <c r="D26" s="5" t="n">
        <v>310315</v>
      </c>
    </row>
    <row r="27">
      <c r="A27" s="4" t="inlineStr">
        <is>
          <t>Net cash provided by (used in) operating activities</t>
        </is>
      </c>
      <c r="B27" s="5" t="n">
        <v>-1316561</v>
      </c>
      <c r="C27" s="5" t="n">
        <v>934247</v>
      </c>
      <c r="D27" s="5" t="n">
        <v>239192</v>
      </c>
    </row>
    <row r="28">
      <c r="A28" s="3" t="inlineStr">
        <is>
          <t>Cash Flows from Investing Activities:</t>
        </is>
      </c>
    </row>
    <row r="29">
      <c r="A29" s="4" t="inlineStr">
        <is>
          <t>Purchase of property, plant and equipment</t>
        </is>
      </c>
      <c r="B29" s="5" t="n">
        <v>-78302</v>
      </c>
      <c r="C29" s="5" t="n">
        <v>-130839</v>
      </c>
      <c r="D29" s="5" t="n">
        <v>-535825</v>
      </c>
    </row>
    <row r="30">
      <c r="A30" s="4" t="inlineStr">
        <is>
          <t>Purchase of intangible assets</t>
        </is>
      </c>
      <c r="B30" s="4" t="inlineStr">
        <is>
          <t xml:space="preserve"> </t>
        </is>
      </c>
      <c r="C30" s="4" t="inlineStr">
        <is>
          <t xml:space="preserve"> </t>
        </is>
      </c>
      <c r="D30" s="5" t="n">
        <v>-11279</v>
      </c>
    </row>
    <row r="31">
      <c r="A31" s="4" t="inlineStr">
        <is>
          <t>Construction in process</t>
        </is>
      </c>
      <c r="B31" s="5" t="n">
        <v>-14742</v>
      </c>
      <c r="C31" s="5" t="n">
        <v>-275819</v>
      </c>
      <c r="D31" s="5" t="n">
        <v>-62981</v>
      </c>
    </row>
    <row r="32">
      <c r="A32" s="4" t="inlineStr">
        <is>
          <t>Other receivable - Huangshan Panjie</t>
        </is>
      </c>
      <c r="B32" s="5" t="n">
        <v>3132647</v>
      </c>
      <c r="C32" s="5" t="n">
        <v>-3590046</v>
      </c>
    </row>
    <row r="33">
      <c r="A33" s="4" t="inlineStr">
        <is>
          <t>Deposits for investment</t>
        </is>
      </c>
      <c r="B33" s="5" t="n">
        <v>-8845122</v>
      </c>
      <c r="C33" s="4" t="inlineStr">
        <is>
          <t xml:space="preserve"> </t>
        </is>
      </c>
      <c r="D33" s="4" t="inlineStr">
        <is>
          <t xml:space="preserve"> </t>
        </is>
      </c>
    </row>
    <row r="34">
      <c r="A34" s="4" t="inlineStr">
        <is>
          <t>Loan receivable</t>
        </is>
      </c>
      <c r="B34" s="4" t="inlineStr">
        <is>
          <t xml:space="preserve"> </t>
        </is>
      </c>
      <c r="C34" s="5" t="n">
        <v>-1500000</v>
      </c>
      <c r="D34" s="4" t="inlineStr">
        <is>
          <t xml:space="preserve"> </t>
        </is>
      </c>
    </row>
    <row r="35">
      <c r="A35" s="4" t="inlineStr">
        <is>
          <t>Net cash provided by (used in) investing activities</t>
        </is>
      </c>
      <c r="B35" s="5" t="n">
        <v>-5805519</v>
      </c>
      <c r="C35" s="5" t="n">
        <v>-5496704</v>
      </c>
      <c r="D35" s="5" t="n">
        <v>-610085</v>
      </c>
    </row>
    <row r="36">
      <c r="A36" s="3" t="inlineStr">
        <is>
          <t>Cash Flows from Financing Activities:</t>
        </is>
      </c>
    </row>
    <row r="37">
      <c r="A37" s="4" t="inlineStr">
        <is>
          <t>Bank borrowings</t>
        </is>
      </c>
      <c r="B37" s="5" t="n">
        <v>-42007</v>
      </c>
      <c r="C37" s="5" t="n">
        <v>-38698</v>
      </c>
      <c r="D37" s="5" t="n">
        <v>69494</v>
      </c>
    </row>
    <row r="38">
      <c r="A38" s="4" t="inlineStr">
        <is>
          <t>Due to related parties</t>
        </is>
      </c>
      <c r="B38" s="5" t="n">
        <v>12534433</v>
      </c>
      <c r="C38" s="5" t="n">
        <v>-3180171</v>
      </c>
      <c r="D38" s="5" t="n">
        <v>2482095</v>
      </c>
    </row>
    <row r="39">
      <c r="A39" s="4" t="inlineStr">
        <is>
          <t>Proceeds from original convertible note</t>
        </is>
      </c>
      <c r="B39" s="4" t="inlineStr">
        <is>
          <t xml:space="preserve"> </t>
        </is>
      </c>
      <c r="C39" s="5" t="n">
        <v>10000000</v>
      </c>
      <c r="D39" s="4" t="inlineStr">
        <is>
          <t xml:space="preserve"> </t>
        </is>
      </c>
    </row>
    <row r="40">
      <c r="A40" s="4" t="inlineStr">
        <is>
          <t>Payment of original convertible note issuance cost</t>
        </is>
      </c>
      <c r="B40" s="4" t="inlineStr">
        <is>
          <t xml:space="preserve"> </t>
        </is>
      </c>
      <c r="C40" s="5" t="n">
        <v>-1641050</v>
      </c>
      <c r="D40" s="4" t="inlineStr">
        <is>
          <t xml:space="preserve"> </t>
        </is>
      </c>
    </row>
    <row r="41">
      <c r="A41" s="4" t="inlineStr">
        <is>
          <t>Repayment of convertible notes</t>
        </is>
      </c>
      <c r="B41" s="5" t="n">
        <v>-82939</v>
      </c>
      <c r="C41" s="5" t="n">
        <v>-1157376</v>
      </c>
      <c r="D41" s="4" t="inlineStr">
        <is>
          <t xml:space="preserve"> </t>
        </is>
      </c>
    </row>
    <row r="42">
      <c r="A42" s="4" t="inlineStr">
        <is>
          <t>Payment of the forbearance cost of original convertible note</t>
        </is>
      </c>
      <c r="B42" s="4" t="inlineStr">
        <is>
          <t xml:space="preserve"> </t>
        </is>
      </c>
      <c r="C42" s="5" t="n">
        <v>-439974</v>
      </c>
      <c r="D42" s="4" t="inlineStr">
        <is>
          <t xml:space="preserve"> </t>
        </is>
      </c>
    </row>
    <row r="43">
      <c r="A43" s="4" t="inlineStr">
        <is>
          <t>Deferred financing costs</t>
        </is>
      </c>
      <c r="B43" s="4" t="inlineStr">
        <is>
          <t xml:space="preserve"> </t>
        </is>
      </c>
      <c r="C43" s="5" t="n">
        <v>-518362</v>
      </c>
    </row>
    <row r="44">
      <c r="A44" s="4" t="inlineStr">
        <is>
          <t>Net proceeds from initial public offering</t>
        </is>
      </c>
      <c r="B44" s="4" t="inlineStr">
        <is>
          <t xml:space="preserve"> </t>
        </is>
      </c>
      <c r="C44" s="4" t="inlineStr">
        <is>
          <t xml:space="preserve"> </t>
        </is>
      </c>
      <c r="D44" s="5" t="n">
        <v>6490494</v>
      </c>
    </row>
    <row r="45">
      <c r="A45" s="4" t="inlineStr">
        <is>
          <t>Net cash provided by (used in) financing activities</t>
        </is>
      </c>
      <c r="B45" s="5" t="n">
        <v>12409487</v>
      </c>
      <c r="C45" s="5" t="n">
        <v>3024369</v>
      </c>
      <c r="D45" s="5" t="n">
        <v>9042083</v>
      </c>
    </row>
    <row r="46">
      <c r="A46" s="4" t="inlineStr">
        <is>
          <t>Effect of exchange rate changes on cash and cash equivalents</t>
        </is>
      </c>
      <c r="B46" s="5" t="n">
        <v>784536</v>
      </c>
      <c r="C46" s="5" t="n">
        <v>-466813</v>
      </c>
      <c r="D46" s="5" t="n">
        <v>-37024</v>
      </c>
    </row>
    <row r="47">
      <c r="A47" s="4" t="inlineStr">
        <is>
          <t>Net increase in cash, cash equivalents and restricted cash</t>
        </is>
      </c>
      <c r="B47" s="5" t="n">
        <v>6071943</v>
      </c>
      <c r="C47" s="5" t="n">
        <v>-2004901</v>
      </c>
      <c r="D47" s="5" t="n">
        <v>8634166</v>
      </c>
    </row>
    <row r="48">
      <c r="A48" s="4" t="inlineStr">
        <is>
          <t>Cash, cash equivalents and restricted cash at the beginning of year</t>
        </is>
      </c>
      <c r="B48" s="5" t="n">
        <v>7287032</v>
      </c>
      <c r="C48" s="5" t="n">
        <v>9291933</v>
      </c>
      <c r="D48" s="5" t="n">
        <v>657767</v>
      </c>
    </row>
    <row r="49">
      <c r="A49" s="4" t="inlineStr">
        <is>
          <t>Cash, cash equivalents and restricted cash at the end of year</t>
        </is>
      </c>
      <c r="B49" s="5" t="n">
        <v>13358975</v>
      </c>
      <c r="C49" s="5" t="n">
        <v>7287032</v>
      </c>
      <c r="D49" s="5" t="n">
        <v>9291933</v>
      </c>
    </row>
    <row r="50">
      <c r="A50" s="3" t="inlineStr">
        <is>
          <t>Supplemental disclosures of cash flows information:</t>
        </is>
      </c>
    </row>
    <row r="51">
      <c r="A51" s="4" t="inlineStr">
        <is>
          <t>Cash paid for income taxes</t>
        </is>
      </c>
      <c r="B51" s="5" t="n">
        <v>3085</v>
      </c>
      <c r="C51" s="5" t="n">
        <v>10363</v>
      </c>
      <c r="D51" s="5" t="n">
        <v>51760</v>
      </c>
    </row>
    <row r="52">
      <c r="A52" s="4" t="inlineStr">
        <is>
          <t>Cash paid for interest expense</t>
        </is>
      </c>
      <c r="B52" s="5" t="n">
        <v>5550</v>
      </c>
      <c r="C52" s="5" t="n">
        <v>287810</v>
      </c>
      <c r="D52" s="5" t="n">
        <v>1489</v>
      </c>
    </row>
    <row r="53">
      <c r="A53" s="3" t="inlineStr">
        <is>
          <t>Non-cash transactions:</t>
        </is>
      </c>
    </row>
    <row r="54">
      <c r="A54" s="4" t="inlineStr">
        <is>
          <t>Issuance of shares for convertible notes principal and interest partial settlement</t>
        </is>
      </c>
      <c r="B54" s="6" t="n">
        <v>7680791</v>
      </c>
      <c r="C54" s="6" t="n">
        <v>6768555</v>
      </c>
      <c r="D5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 USD ($)</t>
        </is>
      </c>
      <c r="B1" s="2" t="inlineStr">
        <is>
          <t>12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8012</v>
      </c>
      <c r="C4" s="6" t="n">
        <v>79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Mar. 31, 2021</t>
        </is>
      </c>
      <c r="C1" s="2" t="inlineStr">
        <is>
          <t>Mar. 31, 2020</t>
        </is>
      </c>
    </row>
    <row r="2">
      <c r="A2" s="3" t="inlineStr">
        <is>
          <t>Intangible Assets, Net (Details) - Schedule of intangible assets net [Line Items]</t>
        </is>
      </c>
    </row>
    <row r="3">
      <c r="A3" s="4" t="inlineStr">
        <is>
          <t>Total intangible assets, at cost</t>
        </is>
      </c>
      <c r="B3" s="6" t="n">
        <v>82948</v>
      </c>
      <c r="C3" s="6" t="n">
        <v>76750</v>
      </c>
    </row>
    <row r="4">
      <c r="A4" s="4" t="inlineStr">
        <is>
          <t>Less: accumulated amortization</t>
        </is>
      </c>
      <c r="B4" s="5" t="n">
        <v>-37148</v>
      </c>
      <c r="C4" s="5" t="n">
        <v>-26698</v>
      </c>
    </row>
    <row r="5">
      <c r="A5" s="4" t="inlineStr">
        <is>
          <t>Total intangible assets, net</t>
        </is>
      </c>
      <c r="B5" s="5" t="n">
        <v>45800</v>
      </c>
      <c r="C5" s="5" t="n">
        <v>50052</v>
      </c>
    </row>
    <row r="6">
      <c r="A6" s="4" t="inlineStr">
        <is>
          <t>Trademark [Member]</t>
        </is>
      </c>
    </row>
    <row r="7">
      <c r="A7" s="3" t="inlineStr">
        <is>
          <t>Intangible Assets, Net (Details) - Schedule of intangible assets net [Line Items]</t>
        </is>
      </c>
    </row>
    <row r="8">
      <c r="A8" s="4" t="inlineStr">
        <is>
          <t>Total intangible assets, at cost</t>
        </is>
      </c>
      <c r="B8" s="5" t="n">
        <v>46453</v>
      </c>
      <c r="C8" s="5" t="n">
        <v>42982</v>
      </c>
    </row>
    <row r="9">
      <c r="A9" s="4" t="inlineStr">
        <is>
          <t>Software [Member]</t>
        </is>
      </c>
    </row>
    <row r="10">
      <c r="A10" s="3" t="inlineStr">
        <is>
          <t>Intangible Assets, Net (Details) - Schedule of intangible assets net [Line Items]</t>
        </is>
      </c>
    </row>
    <row r="11">
      <c r="A11" s="4" t="inlineStr">
        <is>
          <t>Total intangible assets, at cost</t>
        </is>
      </c>
      <c r="B11" s="6" t="n">
        <v>36495</v>
      </c>
      <c r="C11" s="6" t="n">
        <v>337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cess (Details) - Schedule of construction in progress - USD ($)</t>
        </is>
      </c>
      <c r="B1" s="2" t="inlineStr">
        <is>
          <t>Mar. 31, 2021</t>
        </is>
      </c>
      <c r="C1" s="2" t="inlineStr">
        <is>
          <t>Mar. 31, 2020</t>
        </is>
      </c>
    </row>
    <row r="2">
      <c r="A2" s="3" t="inlineStr">
        <is>
          <t>Construction In Process (Details) - Schedule of construction in progress [Line Items]</t>
        </is>
      </c>
    </row>
    <row r="3">
      <c r="A3" s="4" t="inlineStr">
        <is>
          <t>Construction in progress</t>
        </is>
      </c>
      <c r="B3" s="6" t="n">
        <v>355614</v>
      </c>
      <c r="C3" s="6" t="n">
        <v>328372</v>
      </c>
    </row>
    <row r="4">
      <c r="A4" s="4" t="inlineStr">
        <is>
          <t>Factory [Member]</t>
        </is>
      </c>
    </row>
    <row r="5">
      <c r="A5" s="3" t="inlineStr">
        <is>
          <t>Construction In Process (Details) - Schedule of construction in progress [Line Items]</t>
        </is>
      </c>
    </row>
    <row r="6">
      <c r="A6" s="4" t="inlineStr">
        <is>
          <t>Construction in progress</t>
        </is>
      </c>
      <c r="B6" s="5" t="n">
        <v>175614</v>
      </c>
      <c r="C6" s="5" t="n">
        <v>148372</v>
      </c>
    </row>
    <row r="7">
      <c r="A7" s="4" t="inlineStr">
        <is>
          <t>Retail outlet [Member]</t>
        </is>
      </c>
    </row>
    <row r="8">
      <c r="A8" s="3" t="inlineStr">
        <is>
          <t>Construction In Process (Details) - Schedule of construction in progress [Line Items]</t>
        </is>
      </c>
    </row>
    <row r="9">
      <c r="A9" s="4" t="inlineStr">
        <is>
          <t>Construction in progress</t>
        </is>
      </c>
      <c r="B9" s="6" t="n">
        <v>180000</v>
      </c>
      <c r="C9" s="6" t="n">
        <v>18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Long-Term Deposit (Details) ¥ in Millions</t>
        </is>
      </c>
      <c r="B1" s="2" t="inlineStr">
        <is>
          <t>12 Months Ended</t>
        </is>
      </c>
    </row>
    <row r="2">
      <c r="B2" s="2" t="inlineStr">
        <is>
          <t>Mar. 31, 2021CNY (¥)</t>
        </is>
      </c>
    </row>
    <row r="3">
      <c r="A3" s="3" t="inlineStr">
        <is>
          <t>Debt Disclosure [Abstract]</t>
        </is>
      </c>
    </row>
    <row r="4">
      <c r="A4" s="4" t="inlineStr">
        <is>
          <t>Long term debt amount</t>
        </is>
      </c>
      <c r="B4" s="8" t="n">
        <v>60</v>
      </c>
    </row>
    <row r="5">
      <c r="A5" s="4" t="inlineStr">
        <is>
          <t>Long term debt voting term</t>
        </is>
      </c>
      <c r="B5"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Bank Loans (Details) - USD ($)</t>
        </is>
      </c>
      <c r="B1" s="2" t="inlineStr">
        <is>
          <t>36 Months Ended</t>
        </is>
      </c>
    </row>
    <row r="2">
      <c r="B2" s="2" t="inlineStr">
        <is>
          <t>Jun. 30, 2022</t>
        </is>
      </c>
      <c r="C2" s="2" t="inlineStr">
        <is>
          <t>Sep. 30, 2021</t>
        </is>
      </c>
    </row>
    <row r="3">
      <c r="A3" s="3" t="inlineStr">
        <is>
          <t>Bank Loans (Details) [Line Items]</t>
        </is>
      </c>
    </row>
    <row r="4">
      <c r="A4" s="4" t="inlineStr">
        <is>
          <t>Car loan</t>
        </is>
      </c>
      <c r="B4" s="6" t="n">
        <v>51894</v>
      </c>
      <c r="C4" s="6" t="n">
        <v>76315</v>
      </c>
    </row>
    <row r="5">
      <c r="A5" s="4" t="inlineStr">
        <is>
          <t>Annual interest rate</t>
        </is>
      </c>
      <c r="C5" s="4" t="inlineStr">
        <is>
          <t>12.00%</t>
        </is>
      </c>
    </row>
    <row r="6">
      <c r="A6" s="4" t="inlineStr">
        <is>
          <t>New car loan [Member]</t>
        </is>
      </c>
    </row>
    <row r="7">
      <c r="A7" s="3" t="inlineStr">
        <is>
          <t>Bank Loans (Details) [Line Items]</t>
        </is>
      </c>
    </row>
    <row r="8">
      <c r="A8" s="4" t="inlineStr">
        <is>
          <t>Annual interest rate</t>
        </is>
      </c>
      <c r="B8" s="4" t="inlineStr">
        <is>
          <t>9.5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nk Loans (Details) - Schedule of bank loans - USD ($)</t>
        </is>
      </c>
      <c r="B1" s="2" t="inlineStr">
        <is>
          <t>Mar. 31, 2021</t>
        </is>
      </c>
      <c r="C1" s="2" t="inlineStr">
        <is>
          <t>Mar. 31, 2020</t>
        </is>
      </c>
    </row>
    <row r="2">
      <c r="A2" s="3" t="inlineStr">
        <is>
          <t>Schedule of bank loans [Abstract]</t>
        </is>
      </c>
    </row>
    <row r="3">
      <c r="A3" s="4" t="inlineStr">
        <is>
          <t>Car loans – current portion</t>
        </is>
      </c>
      <c r="B3" s="6" t="n">
        <v>37122</v>
      </c>
      <c r="C3" s="6" t="n">
        <v>43902</v>
      </c>
    </row>
    <row r="4">
      <c r="A4" s="4" t="inlineStr">
        <is>
          <t>Car loans – non-current portion</t>
        </is>
      </c>
      <c r="B4" s="6" t="n">
        <v>6292</v>
      </c>
      <c r="C4" s="6" t="n">
        <v>365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9" customWidth="1" min="1" max="1"/>
    <col width="14" customWidth="1" min="2" max="2"/>
    <col width="80" customWidth="1" min="3" max="3"/>
    <col width="80" customWidth="1" min="4" max="4"/>
    <col width="80" customWidth="1" min="5" max="5"/>
    <col width="80" customWidth="1" min="6" max="6"/>
    <col width="14" customWidth="1" min="7" max="7"/>
    <col width="14" customWidth="1" min="8" max="8"/>
    <col width="14" customWidth="1" min="9" max="9"/>
  </cols>
  <sheetData>
    <row r="1">
      <c r="A1" s="1" t="inlineStr">
        <is>
          <t>Convertible Notes (Details) - USD ($)</t>
        </is>
      </c>
      <c r="B1" s="2" t="inlineStr">
        <is>
          <t>Dec. 13, 2019</t>
        </is>
      </c>
      <c r="C1" s="2" t="inlineStr">
        <is>
          <t>Jul. 29, 2019</t>
        </is>
      </c>
      <c r="D1" s="2" t="inlineStr">
        <is>
          <t>Jul. 23, 2019</t>
        </is>
      </c>
      <c r="E1" s="2" t="inlineStr">
        <is>
          <t>Apr. 16, 2019</t>
        </is>
      </c>
      <c r="F1" s="2" t="inlineStr">
        <is>
          <t>Mar. 31, 2021</t>
        </is>
      </c>
      <c r="G1" s="2" t="inlineStr">
        <is>
          <t>Feb. 22, 2021</t>
        </is>
      </c>
      <c r="H1" s="2" t="inlineStr">
        <is>
          <t>Nov. 02, 2020</t>
        </is>
      </c>
      <c r="I1" s="2" t="inlineStr">
        <is>
          <t>Dec. 31, 2019</t>
        </is>
      </c>
    </row>
    <row r="2">
      <c r="A2" s="3" t="inlineStr">
        <is>
          <t>Convertible Notes (Details) [Line Items]</t>
        </is>
      </c>
    </row>
    <row r="3">
      <c r="A3" s="4" t="inlineStr">
        <is>
          <t>Shares issuable upon conversion description</t>
        </is>
      </c>
      <c r="E3" s="4" t="inlineStr">
        <is>
          <t>On April 16, 2019, the company entered into certain securities purchase agreement with certain unaffiliated institutional investors relating to a private placement of (1) Senior Convertible Notes in the aggregate principal amount of $15 million, consisting of (i) a Series A Note in the principal amount of $10 million, and (ii) a Series B Note in the principal amount of $5 million and (2) warrants to purchase such amount of shares of the company&amp;#x2019;s ordinary shares equal to 50% of the shares issuable upon conversion of the Notes, exercisable for a period of five years at an exercise price of $8.38, for consideration consisting of (i) a cash payment of $10,000,000, and (ii) a secured promissory note payable by the Investors to the Company in the principal amount of $5 million.</t>
        </is>
      </c>
    </row>
    <row r="4">
      <c r="A4" s="4" t="inlineStr">
        <is>
          <t>Material terms of convertible notes, description</t>
        </is>
      </c>
      <c r="F4" s="4" t="inlineStr">
        <is>
          <t>Material Terms of the Convertible Notes: &amp;#x25cf;The aggregate principal amount of the Series A Notes is $10,000,000 and the Series B Notes is $5,000,000. All of the aggregate principal amount of the Series B Notes will constitute Restricted Principal. If an Investor prepays any amount under such Investor&amp;#x2019;s Investor Note, an equal amount of the Restricted Principal becomes unrestricted principal under such Investor&amp;#x2019;s Series B Note. The amount raised by the Company upon closing of the PIPE transaction was $10,000,000 from Series A Notes. &amp;#x25cf;The expiration date of Notes and warrant shall be October 2, 2020 and May 2, 2023 respectively. The aggregate redemption amount of the Notes shall be redeemed in installments on or before the expiration date. &amp;#x25cf;The interest rate on the Convertible Notes is eight percent (8%) per annum. In the event of default, the Interest Rate shall be increased to eighteen percent (18%) per annum. &amp;#x25cf;The initial fixed conversion price will be $8.38 per share, subject to reduction and adjustment for stock splits, stock dividends, and similar events. &amp;#x25cf;During an Event of Default Redemption Right Period the Investor may convert all, or any part of, the Conversion Amount into Ordinary Shares at the Alternate Conversion Price. &amp;#x25cf;The Alternate Conversion Price is the lowest of (i) the applicable Conversion Price as in effect on the applicable Conversion Date of the applicable Alternate Conversion, (ii) 80% of the volume-weighted average price (&amp;#x201c;VWAP&amp;#x201d;) of the Ordinary Shares as of the Trading Day immediately preceding the delivery or deemed delivery of the applicable Conversion Notice, (iii) 80% of the VWAP of the Ordinary Shares as of the Trading Day of the delivery or deemed delivery of the applicable Conversion Notice and (iv) 80% of the price computed as the quotient of (I) the sum of the VWAP of the Ordinary Shares for each of the three (3) Trading Days with the lowest VWAP of the Ordinary Shares during the fifteen (15) consecutive Trading Day period ending and including the Trading Day immediately preceding the delivery or deemed delivery of the applicable Conversion Notice, divided by (II) three (3) (such period, the &amp;#x201c;Alternate Conversion Measuring Period&amp;#x201d;). &amp;#x25cf;The aggregate number of Series A and Series B warrant shares to be converted on expiration is 596,658 and 298,330 shares respectively.</t>
        </is>
      </c>
    </row>
    <row r="5">
      <c r="A5" s="4" t="inlineStr">
        <is>
          <t>Warrants value</t>
        </is>
      </c>
      <c r="F5" s="6" t="n">
        <v>2112766</v>
      </c>
    </row>
    <row r="6">
      <c r="A6" s="4" t="inlineStr">
        <is>
          <t>Equity component</t>
        </is>
      </c>
      <c r="F6" s="5" t="n">
        <v>436626</v>
      </c>
    </row>
    <row r="7">
      <c r="A7" s="4" t="inlineStr">
        <is>
          <t>Issuance costs attributable to liability component</t>
        </is>
      </c>
      <c r="F7" s="5" t="n">
        <v>429604</v>
      </c>
    </row>
    <row r="8">
      <c r="A8" s="4" t="inlineStr">
        <is>
          <t>Equity component in stockholders equity and warrants value</t>
        </is>
      </c>
      <c r="F8" s="5" t="n">
        <v>247476</v>
      </c>
    </row>
    <row r="9">
      <c r="A9" s="4" t="inlineStr">
        <is>
          <t>Redemption price</t>
        </is>
      </c>
      <c r="B9" s="6" t="n">
        <v>10939410</v>
      </c>
    </row>
    <row r="10">
      <c r="A10" s="4" t="inlineStr">
        <is>
          <t>Net of equity component</t>
        </is>
      </c>
      <c r="F10" s="6" t="n">
        <v>257846</v>
      </c>
    </row>
    <row r="11">
      <c r="A11" s="4" t="inlineStr">
        <is>
          <t>Pre-delivery shares (in Shares)</t>
        </is>
      </c>
      <c r="G11" s="5" t="n">
        <v>1000000</v>
      </c>
      <c r="I11" s="5" t="n">
        <v>4000000</v>
      </c>
    </row>
    <row r="12">
      <c r="A12" s="4" t="inlineStr">
        <is>
          <t>Returned ordinary shares (in Shares)</t>
        </is>
      </c>
      <c r="F12" s="5" t="n">
        <v>2000000</v>
      </c>
      <c r="G12" s="5" t="n">
        <v>500000</v>
      </c>
    </row>
    <row r="13">
      <c r="A13" s="4" t="inlineStr">
        <is>
          <t>Cancelled ordinary shares (in Shares)</t>
        </is>
      </c>
      <c r="G13" s="5" t="n">
        <v>1000000</v>
      </c>
      <c r="H13" s="5" t="n">
        <v>4000000</v>
      </c>
    </row>
    <row r="14">
      <c r="A14" s="4" t="inlineStr">
        <is>
          <t>Interest rate to derive the liability</t>
        </is>
      </c>
      <c r="F14" s="4" t="inlineStr">
        <is>
          <t>26.73%</t>
        </is>
      </c>
    </row>
    <row r="15">
      <c r="A15" s="4" t="inlineStr">
        <is>
          <t>Forbearance Agreements [Member]</t>
        </is>
      </c>
    </row>
    <row r="16">
      <c r="A16" s="3" t="inlineStr">
        <is>
          <t>Convertible Notes (Details) [Line Items]</t>
        </is>
      </c>
    </row>
    <row r="17">
      <c r="A17" s="4" t="inlineStr">
        <is>
          <t>Material terms of convertible notes, description</t>
        </is>
      </c>
      <c r="F17" s="4" t="inlineStr">
        <is>
          <t>Material Terms of the Agreements Upon the execution of the Forbearance Agreements, the Investor shall Net all Restricted Principal outstanding under the Series B Note against the amounts outstanding under the Investor Note, after which the Investor Note, the Series B Note and the Series B Warrant shall no longer remain outstanding. The Investors agreed, among other things, to the following: &amp;#x25cf;to forbear from (i) taking any action to enforce their Redemption Notice with respect to certain existing defaults, and (ii) issuing any new demand for redemption of the Series A Note on the basis of certain additional defaults that the aggregate daily dollar trading volume of the Company&amp;#x2019;s ordinary shares does not exceed $1,500,000, and that the volume weighted average price of the Company&amp;#x2019;s ordinary shares on any two trading days during the thirty trading day period immediately preceding such date of determination fails to exceed $2.14; &amp;#x25cf;not to exercise the Series A Warrant during the Forbearance Period; &amp;#x25cf;to return the original share certificate representing the Pre-Delivered Shares to the Company for cancellation upon the Company&amp;#x2019;s payment of the full Forbearance Redemption Amounts; &amp;#x25cf;to execute and deliver to the Company certain lock-up agreements with respect to the Pre-Delivered Shares, certain mutual release and to execute and deliver to the Company the Leak-Out Agreement; &amp;#x25cf;not to make any hedge, swap or other agreement that transfers, in whole or in part, any of the economic consequences of ownership of the Pre-Delivered Shares; &amp;#x25cf;to not sell, dispose or otherwise transfer, directly or any Ordinary Shares issued if such sale exceed 20% of the daily composite trading volume of the Ordinary Shares. In consideration for the above, the Company agreed to the followings: &amp;#x25cf;the Company shall (I) pay to each Investor $500,000 on or prior to December 16, 2019, and (II) commencing on January 24th 2020, redeem the Series A Notes for an aggregate redemption price of $10,939,410; &amp;#x25cf;if the Company fails to pay any New Installment Amount within 5 days of the applicable New Installment Date, the Investor may convert the applicable New Installment Amount as an Alternate Conversion and the Leak-Out Agreement being disregarded for such conversions; &amp;#x25cf;the Company agreed to adjust the exercise price of the Series A Warrant from $8.38 to $2.50; &amp;#x25cf;the Company shall cause all restrictive legends on the Pre-Delivered Shares to be removed and delivery of un-legended Pre-Delivery Shares into the Investor&amp;#x2019;s custodian&amp;#x2019;s account pursuant to the DWAC instructions set forth therein.</t>
        </is>
      </c>
    </row>
    <row r="18">
      <c r="A18" s="4" t="inlineStr">
        <is>
          <t>Warrants value</t>
        </is>
      </c>
      <c r="F18" s="6" t="n">
        <v>2549392</v>
      </c>
    </row>
    <row r="19">
      <c r="A19" s="4" t="inlineStr">
        <is>
          <t>Equity component</t>
        </is>
      </c>
      <c r="F19" s="5" t="n">
        <v>10370</v>
      </c>
    </row>
    <row r="20">
      <c r="A20" s="4" t="inlineStr">
        <is>
          <t>Debt instrument redemption, description</t>
        </is>
      </c>
      <c r="C20" s="4" t="inlineStr">
        <is>
          <t>the company received from the investors an Event of Default Redemption Notice claimed that the company failed to timely make the instalment payment and elected to effect the redemption of $14,318,462.62 comprising in aggregate the entire principal amount, accrued and unpaid Interest. In addition, demand for the company to purchase the Series A Warrant issued for the Event of Default Black Scholes Value of not less than $1,208,384.07 was made.</t>
        </is>
      </c>
      <c r="D20" s="4" t="inlineStr">
        <is>
          <t>the company received from the investors an Event of Default Redemption Notice claimed that the company failed to timely make the instalment payment and elected to effect the redemption of $14,318,462.62 comprising in aggregate the entire principal amount, accrued and unpaid Interest. In addition, demand for the company to purchase the Series A Warrant issued for the Event of Default Black Scholes Value of not less than $1,208,384.07 was made.</t>
        </is>
      </c>
    </row>
    <row r="21">
      <c r="A21" s="4" t="inlineStr">
        <is>
          <t>Modified principle of the convertible notes</t>
        </is>
      </c>
      <c r="F21" s="5" t="n">
        <v>10939410</v>
      </c>
    </row>
    <row r="22">
      <c r="A22" s="4" t="inlineStr">
        <is>
          <t>Debt extinguishment loss</t>
        </is>
      </c>
      <c r="F22" s="5" t="n">
        <v>5625916</v>
      </c>
    </row>
    <row r="23">
      <c r="A23" s="4" t="inlineStr">
        <is>
          <t>Paid to forbear debt</t>
        </is>
      </c>
      <c r="F23" s="5" t="n">
        <v>11939410</v>
      </c>
    </row>
    <row r="24">
      <c r="A24" s="4" t="inlineStr">
        <is>
          <t>Modified principle of the convertible notes amount</t>
        </is>
      </c>
      <c r="F24" s="5" t="n">
        <v>10939410</v>
      </c>
    </row>
    <row r="25">
      <c r="A25" s="4" t="inlineStr">
        <is>
          <t>Initial forbearance fee</t>
        </is>
      </c>
      <c r="F25" s="5" t="n">
        <v>1000000</v>
      </c>
    </row>
    <row r="26">
      <c r="A26" s="4" t="inlineStr">
        <is>
          <t>Net carrying value</t>
        </is>
      </c>
      <c r="F26" s="5" t="n">
        <v>6055648</v>
      </c>
    </row>
    <row r="27">
      <c r="A27" s="4" t="inlineStr">
        <is>
          <t>Principal outstanding</t>
        </is>
      </c>
      <c r="F27" s="5" t="n">
        <v>7886294</v>
      </c>
    </row>
    <row r="28">
      <c r="A28" s="4" t="inlineStr">
        <is>
          <t>Unamortized issuance cost</t>
        </is>
      </c>
      <c r="F28" s="5" t="n">
        <v>1830645</v>
      </c>
    </row>
    <row r="29">
      <c r="A29" s="4" t="inlineStr">
        <is>
          <t>Convertible Notes [Member]</t>
        </is>
      </c>
    </row>
    <row r="30">
      <c r="A30" s="3" t="inlineStr">
        <is>
          <t>Convertible Notes (Details) [Line Items]</t>
        </is>
      </c>
    </row>
    <row r="31">
      <c r="A31" s="4" t="inlineStr">
        <is>
          <t>Warrants value</t>
        </is>
      </c>
      <c r="F31" s="5" t="n">
        <v>2112766</v>
      </c>
    </row>
    <row r="32">
      <c r="A32" s="4" t="inlineStr">
        <is>
          <t>Equity component</t>
        </is>
      </c>
      <c r="F32" s="5" t="n">
        <v>262403</v>
      </c>
    </row>
    <row r="33">
      <c r="A33" s="4" t="inlineStr">
        <is>
          <t>Debt issuance costs</t>
        </is>
      </c>
      <c r="F33" s="5" t="n">
        <v>3753816</v>
      </c>
    </row>
    <row r="34">
      <c r="A34" s="4" t="inlineStr">
        <is>
          <t>Issuance costs attributable to liability component</t>
        </is>
      </c>
      <c r="F34" s="5" t="n">
        <v>3491413</v>
      </c>
    </row>
    <row r="35">
      <c r="A35" s="4" t="inlineStr">
        <is>
          <t>Equity component in stockholders equity and warrants value</t>
        </is>
      </c>
      <c r="F35" s="6" t="n">
        <v>6990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Details) - Schedule of net carrying amount of liability - USD ($)</t>
        </is>
      </c>
      <c r="B1" s="2" t="inlineStr">
        <is>
          <t>12 Months Ended</t>
        </is>
      </c>
    </row>
    <row r="2">
      <c r="B2" s="2" t="inlineStr">
        <is>
          <t>Mar. 31, 2021</t>
        </is>
      </c>
      <c r="C2" s="2" t="inlineStr">
        <is>
          <t>Mar. 31, 2020</t>
        </is>
      </c>
    </row>
    <row r="3">
      <c r="A3" s="3" t="inlineStr">
        <is>
          <t>Convertible Notes (Details) - Schedule of net carrying amount of liability [Line Items]</t>
        </is>
      </c>
    </row>
    <row r="4">
      <c r="A4" s="4" t="inlineStr">
        <is>
          <t>Convertible Notes - short-term</t>
        </is>
      </c>
      <c r="B4" s="4" t="inlineStr">
        <is>
          <t xml:space="preserve"> </t>
        </is>
      </c>
      <c r="C4" s="6" t="n">
        <v>6643463</v>
      </c>
    </row>
    <row r="5">
      <c r="A5" s="4" t="inlineStr">
        <is>
          <t>Principal outstanding [Member]</t>
        </is>
      </c>
    </row>
    <row r="6">
      <c r="A6" s="3" t="inlineStr">
        <is>
          <t>Convertible Notes (Details) - Schedule of net carrying amount of liability [Line Items]</t>
        </is>
      </c>
    </row>
    <row r="7">
      <c r="A7" s="4" t="inlineStr">
        <is>
          <t>Convertible Notes - short-term</t>
        </is>
      </c>
      <c r="B7" s="4" t="inlineStr">
        <is>
          <t xml:space="preserve"> </t>
        </is>
      </c>
      <c r="C7" s="5" t="n">
        <v>6828050</v>
      </c>
    </row>
    <row r="8">
      <c r="A8" s="4" t="inlineStr">
        <is>
          <t>Unamortized issuance cost [Member]</t>
        </is>
      </c>
    </row>
    <row r="9">
      <c r="A9" s="3" t="inlineStr">
        <is>
          <t>Convertible Notes (Details) - Schedule of net carrying amount of liability [Line Items]</t>
        </is>
      </c>
    </row>
    <row r="10">
      <c r="A10" s="4" t="inlineStr">
        <is>
          <t>Convertible Notes - short-term</t>
        </is>
      </c>
      <c r="B10" s="4" t="inlineStr">
        <is>
          <t xml:space="preserve"> </t>
        </is>
      </c>
      <c r="C10" s="6" t="n">
        <v>-1845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Details) - Schedule of net carrying amount of the equity component - USD ($)</t>
        </is>
      </c>
      <c r="B1" s="2" t="inlineStr">
        <is>
          <t>12 Months Ended</t>
        </is>
      </c>
    </row>
    <row r="2">
      <c r="B2" s="2" t="inlineStr">
        <is>
          <t>Mar. 31, 2021</t>
        </is>
      </c>
      <c r="C2" s="2" t="inlineStr">
        <is>
          <t>Mar. 31, 2020</t>
        </is>
      </c>
    </row>
    <row r="3">
      <c r="A3" s="3" t="inlineStr">
        <is>
          <t>Convertible Notes (Details) - Schedule of net carrying amount of the equity component [Line Items]</t>
        </is>
      </c>
    </row>
    <row r="4">
      <c r="A4" s="4" t="inlineStr">
        <is>
          <t>Convertible Notes – equity portion</t>
        </is>
      </c>
      <c r="B4" s="4" t="inlineStr">
        <is>
          <t xml:space="preserve"> </t>
        </is>
      </c>
      <c r="C4" s="6" t="n">
        <v>684102</v>
      </c>
    </row>
    <row r="5">
      <c r="A5" s="4" t="inlineStr">
        <is>
          <t>Amount allocated to conversion option [Member]</t>
        </is>
      </c>
    </row>
    <row r="6">
      <c r="A6" s="3" t="inlineStr">
        <is>
          <t>Convertible Notes (Details) - Schedule of net carrying amount of the equity component [Line Items]</t>
        </is>
      </c>
    </row>
    <row r="7">
      <c r="A7" s="4" t="inlineStr">
        <is>
          <t>Convertible Notes – equity portion</t>
        </is>
      </c>
      <c r="B7" s="4" t="inlineStr">
        <is>
          <t xml:space="preserve"> </t>
        </is>
      </c>
      <c r="C7" s="5" t="n">
        <v>956875</v>
      </c>
    </row>
    <row r="8">
      <c r="A8" s="4" t="inlineStr">
        <is>
          <t>Issuance cost [Member]</t>
        </is>
      </c>
    </row>
    <row r="9">
      <c r="A9" s="3" t="inlineStr">
        <is>
          <t>Convertible Notes (Details) - Schedule of net carrying amount of the equity component [Line Items]</t>
        </is>
      </c>
    </row>
    <row r="10">
      <c r="A10" s="4" t="inlineStr">
        <is>
          <t>Convertible Notes – equity portion</t>
        </is>
      </c>
      <c r="B10" s="4" t="inlineStr">
        <is>
          <t xml:space="preserve"> </t>
        </is>
      </c>
      <c r="C10" s="6" t="n">
        <v>-2727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Details) - Schedule of amortization of issuance cost, debt discount and interest cost - shares</t>
        </is>
      </c>
      <c r="B1" s="2" t="inlineStr">
        <is>
          <t>12 Months Ended</t>
        </is>
      </c>
    </row>
    <row r="2">
      <c r="B2" s="2" t="inlineStr">
        <is>
          <t>Mar. 31, 2021</t>
        </is>
      </c>
      <c r="C2" s="2" t="inlineStr">
        <is>
          <t>Mar. 31, 2020</t>
        </is>
      </c>
    </row>
    <row r="3">
      <c r="A3" s="3" t="inlineStr">
        <is>
          <t>Convertible Notes (Details) - Schedule of amortization of issuance cost, debt discount and interest cost [Line Items]</t>
        </is>
      </c>
    </row>
    <row r="4">
      <c r="A4" s="4" t="inlineStr">
        <is>
          <t>Convertible Notes</t>
        </is>
      </c>
      <c r="B4" s="5" t="n">
        <v>1120267</v>
      </c>
      <c r="C4" s="5" t="n">
        <v>3421910</v>
      </c>
    </row>
    <row r="5">
      <c r="A5" s="4" t="inlineStr">
        <is>
          <t>Issuance costs and debt discount [Member]</t>
        </is>
      </c>
    </row>
    <row r="6">
      <c r="A6" s="3" t="inlineStr">
        <is>
          <t>Convertible Notes (Details) - Schedule of amortization of issuance cost, debt discount and interest cost [Line Items]</t>
        </is>
      </c>
    </row>
    <row r="7">
      <c r="A7" s="4" t="inlineStr">
        <is>
          <t>Convertible Notes</t>
        </is>
      </c>
      <c r="B7" s="5" t="n">
        <v>184587</v>
      </c>
      <c r="C7" s="5" t="n">
        <v>2519762</v>
      </c>
    </row>
    <row r="8">
      <c r="A8" s="4" t="inlineStr">
        <is>
          <t>Convertible note interest [Member]</t>
        </is>
      </c>
    </row>
    <row r="9">
      <c r="A9" s="3" t="inlineStr">
        <is>
          <t>Convertible Notes (Details) - Schedule of amortization of issuance cost, debt discount and interest cost [Line Items]</t>
        </is>
      </c>
    </row>
    <row r="10">
      <c r="A10" s="4" t="inlineStr">
        <is>
          <t>Convertible Notes</t>
        </is>
      </c>
      <c r="B10" s="5" t="n">
        <v>935680</v>
      </c>
      <c r="C10" s="5" t="n">
        <v>902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tivies</t>
        </is>
      </c>
      <c r="B1" s="2" t="inlineStr">
        <is>
          <t>12 Months Ended</t>
        </is>
      </c>
    </row>
    <row r="2">
      <c r="B2" s="2" t="inlineStr">
        <is>
          <t>Mar. 31, 2021</t>
        </is>
      </c>
    </row>
    <row r="3">
      <c r="A3" s="3" t="inlineStr">
        <is>
          <t>Accounting Policies [Abstract]</t>
        </is>
      </c>
    </row>
    <row r="4">
      <c r="A4" s="4" t="inlineStr">
        <is>
          <t>ORGANIZATION AND PRINCIPAL ACTITIVIES</t>
        </is>
      </c>
      <c r="B4" s="4" t="inlineStr">
        <is>
          <t>NOTE
1 – ORGANIZATION AND PRINCIPAL ACTITIVIES China
SXT Pharmaceutical, Inc. (“SXT” or the “Company”) is a holding company incorporated in British Virgin Islands
on July 4, 2017. The Company focuses on the research, development, manufacture, marketing and sales of traditional Chinese medicine pieces
(the “TCMP”), through its variable interest entity (“VIE”), Jiangsu Suxuantang Pharmaceutical Co., Ltd, (“Taizhou
Suxuantang”) in China. The Company currently sells three types of TCMP products: Advanced TCMP, Fine TCMP and Regular TCMP, and
TCM Homologous Supplements (“TCMHS”) products. We currently have a product portfolio of 19 advanced TCMPs, 10 Fine TCMPs,
235 Regular TCMPs and 4 TCMHS solid beverage products that address a wide variety of diseases and medical indications. Most of our products
are sold on a prescription basis across China. The Company’s principal executive offices are located in Taizhou, Jiangsu province,
China. Restructuring
and Share Issuance On
July 4, 2017, we were incorporated in the British Virgin Islands by issuance of 10,300,000 common stocks at 0.001 par value to Ziqun
Zhou, Di Zhou and Feng Zhou Management Limited (“China SXT Pharmaceuticals, Inc. shareholders”). Feng Zhou Management Limited
is a BVI company 100% owned by Feng Zhou. Feng Zhou, Ziqun Zhou and Di Zhou collectively hold 100% shares of Taizhou Suxuantang. Later
on October 20, 2017, the 10,300,000 shares common stocks (2,575,000 shares retrospectively restated for effect of reverse stock split
on February 22, 2021) were reallocated among China SXT Pharmaceuticals, Inc. shareholders. On October 20, 2017, the Company issued 9,700,000
common stocks (2,425,000 shares retrospectively restated for effect of reverse stock split on February 22, 2021) at 0.001 par value to
ten individual shareholders (“Restructuring”). On
July 21, 2017, our wholly owned subsidiary China SXT Group Limited (“SXT HK”) was incorporated in Hong Kong. China SXT Group
Limited in turn holds all the capital stocks of Taizhou Suxantang Biotechnology Co. Ltd. (“WFOE”), a wholly foreign owned
enterprise incorporated in China on October 13, 2017. On the same day, Taizhou Suxuantang and its shareholders entered into such a series
of contractual arrangements, also known as VIE Agreements. Taizhou
Suxuantang was incorporated on June 9, 2005 by Jianping Zhou, Xiufang Yuan (the spouse of Jianping Zhou) and Jianbin Zhou, who held 83%,
11.5% and 5.5% shares in Taizhou Suxuantang respectively. On May 8, 2017, the three shareholders transferred all shares to Feng Zhou,
Ziqun Zhou and Di Zhou (collectively “Taizhou Shareholders”), who hold 83%, 11.5% and 5.5% shares in Taizhou Suxuantang,
respectively, after the transfer of shares. Feng Zhou and Ziqun Zhou are the children of Jianping Zhou and Xiufang Yuan, and Di Zhou
is the child of Jianbin Zhou. The
discussion and presentation of financial statements herein assumes the completion of the Restructuring, which is accounted for retroactively
as if the aforementioned transactions had become effective as of the beginning of the first period presented in the accompanying consolidated
financial statements. The
following diagram illustrates our corporate structure, including our subsidiary and consolidated variable interest entity as of the date
of the financial statements assuming the completion of our Restructuring: VIE
Agreements with Taizhou Suxuantang Due
to PRC legal restrictions on foreign ownership in the pharmaceutical sector, neither the Company nor our subsidiaries own any equity
interest in Taizhou Suxuantang. Instead, the Company controls and receives the economic benefits of Taizhou Suxuantang’s business
operations through a series of contractual arrangements. WFOE, Taizhou Suxuantang and its shareholders entered into such a series of
contractual arrangements, also known as VIE Agreements, on October 13, 2017. The VIE agreements are designed to provide WFOE with the
power, rights and obligations equivalent in all material respects to those it would possess as the sole equity holder of Taizhou Suxuantang,
including absolute control rights and the rights to the assets, property and revenue of Taizhou Suxuantang. According
to the Exclusive Business Cooperation Agreement between WFOE and Taizhou Suxuantang, which is one of the VIE Agreements that was also
entered into on October 13, 2017, Taizhou Suxuantang is obligated to pay service fees to WFOE approximately equal to the net income of
Taizhou Suxuantang. Each
of the VIE Agreements is described in detail below: Exclusive
Business Cooperation Agreement Pursuant
to the Exclusive Business Cooperation Agreement between Taizhou Suxuantang and WFOE, WFOE provides Taizhou Suxuantang with technical
support, consulting services and other management services relating to its day-to-day business operations and management, on an exclusive
basis, utilizing its advantages in technology, human resources, and information. Additionally, Taizhou Suxuantang granted an irrevocable
and exclusive option to WFOE to purchase from Taizhou Suxuantang, any or all of Taizhou Suxuantang’s assets at the lowest purchase
price permitted under the PRC laws. Should WFOE exercise such option, the parties shall enter into a separate asset transfer or similar
agreement. For services rendered to Taizhou Suxuantang by WFOE under this agreement, WFOE is entitled to collect a service fee calculated
based on the time of services rendered multiplied by the corresponding rate, plus the amount of the services fees or ratio decided by
the board of directors of WFOE based on the value of services rendered by WFOE and the actual income of Taizhou Suxuantang from time
to time, which is approximately equal to the net income of Taizhou Suxuantang. The
Exclusive Business Cooperation Agreement shall remain in effect for ten years unless it is terminated by WFOE with 30-day prior notice.
Taizhou Suxuantang does not have the right to terminate the agreement unilaterally. WFOE may unilaterally extend the term of this agreement
with prior written notice. The
CEO and president of WFOE, Mr. Feng Zhou, is currently managing Taizhou Suxuantang pursuant to the terms of the Exclusive Business Cooperation
Agreement. WFOE has absolute authority relating to the management of Taizhou Suxuantang, including but not limited to decisions with
regard to expenses, salary raises and bonuses, hiring, firing and other operational functions. The Exclusive Business Cooperation Agreement
does not prohibit related party transactions. The audit committee is required to review and approve in advance any related party transactions,
including transactions involving WFOE or Taizhou Suxuantang. Share
Pledge Agreement Under
the Share Pledge Agreement among WFOE and Feng Zhou, Ziqun Zhou, and Di Zhou, who together hold 100% shares of Taizhou Suxuantang (“Taizhou
Suxuantang Shareholders”), the Taizhou Suxuantang Shareholders pledged all of their equity interests in Taizhou Suxuantang to WFOE
to guarantee the performance of Taizhou Suxuantang’s obligations under the Exclusive Business Cooperation Agreement. Under the
terms of the agreement, in the event that Taizhou Suxuantang or its shareholders breach their respective contractual obligations under
the Exclusive Business Cooperation Agreement, WFOE, as pledgee, will be entitled to certain rights, including, but not limited to, the
right to collect dividends generated by the pledged equity interests. The Taizhou Suxuantang Shareholders also agreed that upon occurrence
of any event of default, as set forth in the Share Pledge Agreement, WFOE is entitled to dispose of the pledged equity interest in accordance
with applicable PRC laws. The Taizhou Suxuantang Shareholders further agree not to dispose of the pledged equity interests or take any
actions that would prejudice WFOE’s interest. The
Share Pledge Agreement shall be effective until all payments due under the Exclusive Business Cooperation Agreement have been paid by
Taizhou Suxuantang. WFOE shall cancel or terminate the Share Pledge Agreement upon with no additional expense. The
purposes of the Share Pledge Agreement are to (1) guarantee the performance of Taizhou Suxuantang’s obligations under the Exclusive
Business Cooperation Agreement, (2) make sure the shareholders of Taizhou Suxuantang shall not transfer or assign the pledged equity
interests, or create or allow any encumbrance that would prejudice WFOE’s interests without WFOE’s prior written consent
and (3) provide WFOE control over Taizhou Suxuantang. Under the Exclusive Option Agreement (described below), WFOE may exercise its option
to acquire the equity interests in Taizhou Suxuantang any time to the extent permitted by the PRC Law. In the event Taizhou Suxuantang
breaches its contractual obligations under the Exclusive Business Cooperation Agreement, WFOE will be entitled to foreclose on the Taizhou
Suxuantang Shareholders’ equity interests in Taizhou Suxuantang and may (1) exercise its option to purchase or designate third
parties to purchase part or all of their equity interests in Taizhou Suxuantang and in this situation, WFOE may terminate the VIE agreements
after acquisition of all equity interests in Taizhou Suxuantang or form a new VIE structure with the third parties designated by WFOE;
or (2) dispose the pledged equity interests and be paid in priority out of the proceeds from the disposal in which case the VIE structure
will be terminated. Exclusive
Option Agreement Under
the Exclusive Option Agreement, the Taizhou Suxuantang Shareholders irrevocably granted WFOE (or its designee) an exclusive option to
purchase, to the extent permitted under PRC law, once or at multiple times, at any time, part or all of their equity interests in Taizhou
Suxuantang at the exercise price of RMB10.00. Under
the Exclusive Option Agreement, WFOE may at any time under any circumstances, purchase, or have its designated person to purchase, at
its discretion, to the extent permitted under PRC law, all or part of the shareholders’ equity interests in Taizhou Suxuantang. This
Agreement shall remain effective until all equity interests held by Taizhou Suxuantang Shareholders in Taizhou Suxuantang have been transferred
or assigned to WFOE and/or any other person designated by WFOE in accordance with this Agreement. Power
of Attorney Under
the Power of Attorney, the Taizhou Suxuantang Shareholders authorize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Taizhou Suxuantang. Although
it is not explicitly stipulated in the Power of Attorney, the term of the Power of Attorney shall be the same as the term of that of
the Exclusive Option Agreement. This
Power of Attorney is coupled with an interest and shall be irrevocable and continuously valid for each shareholder from the date it is
executed until the date he/she no longer is a shareholder of Taizhou Suxuantang. The
Exclusive Option Agreement, together with the Share Pledge Agreement and the Power of Attorney enable WFOE to exercise effective control
over Taizhou Suxuantang. Basis
of presentation and principles of consolidation The
accompany consolidated financial statements of the Company has been prepared in accordance with accounting principles generally accepted
in the United States of America (“U.S. GAAP”) and pursuant to the rules and regulations of the U.S. Securities and Exchange
Commission (“SEC”). The
consolidated financial statements include the accounts of the Company and include the assets, liabilities, revenues and expenses of all
majority-owned subsidiaries and VIE over which the Company exercises control and, when applicable, entities for which the Company has
a controlling financial interest or is the primary beneficiary. All inter-company accounts and transactions have been eliminated in consolidation. The
VIE, Taizhou Suxuantang is owned by three shareholders, each of which act as the Company’s nominee shareholder. For the consolidated
VIEs, the Company’s management made evaluations of the relationships between the Company and the VIE and the economic benefit flow
of contractual arrangements with Taizhou Suxuantang. In connection with such evaluation, management also took into account the fact that,
as a result of such contractual arrangements, the Company control the shareholders’ voting interests in these VIEs. As a result
of such evaluation, management concluded that the Company is the primary beneficiary of the consolidated VIEs, Taizhou Suxuantang. The
Company does not have any VIEs that are not consolidated in th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fund Liability (Details) - USD ($)</t>
        </is>
      </c>
      <c r="B1" s="2" t="inlineStr">
        <is>
          <t>Mar. 31, 2021</t>
        </is>
      </c>
      <c r="C1" s="2" t="inlineStr">
        <is>
          <t>Mar. 31, 2020</t>
        </is>
      </c>
    </row>
    <row r="2">
      <c r="A2" s="3" t="inlineStr">
        <is>
          <t>Disclosure Of Refund Liability [Abstract]</t>
        </is>
      </c>
    </row>
    <row r="3">
      <c r="A3" s="4" t="inlineStr">
        <is>
          <t>Inventory</t>
        </is>
      </c>
      <c r="B3" s="6" t="n">
        <v>76429</v>
      </c>
      <c r="C3" s="6" t="n">
        <v>511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Mar. 31, 2021</t>
        </is>
      </c>
      <c r="C1" s="2" t="inlineStr">
        <is>
          <t>Mar. 31, 2020</t>
        </is>
      </c>
    </row>
    <row r="2">
      <c r="A2" s="3" t="inlineStr">
        <is>
          <t>Payables and Accruals [Abstract]</t>
        </is>
      </c>
    </row>
    <row r="3">
      <c r="A3" s="4" t="inlineStr">
        <is>
          <t>Balances of other current liabilities</t>
        </is>
      </c>
      <c r="B3" s="6" t="n">
        <v>819677</v>
      </c>
      <c r="C3" s="6" t="n">
        <v>2877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t>
        </is>
      </c>
      <c r="B1" s="2" t="inlineStr">
        <is>
          <t>Mar. 31, 2021</t>
        </is>
      </c>
      <c r="C1" s="2" t="inlineStr">
        <is>
          <t>Mar. 31, 2020</t>
        </is>
      </c>
    </row>
    <row r="2">
      <c r="A2" s="3" t="inlineStr">
        <is>
          <t>Schedule of accrued expenses and other liabilities [Abstract]</t>
        </is>
      </c>
    </row>
    <row r="3">
      <c r="A3" s="4" t="inlineStr">
        <is>
          <t>Accrued payroll and welfare</t>
        </is>
      </c>
      <c r="B3" s="6" t="n">
        <v>463232</v>
      </c>
      <c r="C3" s="6" t="n">
        <v>393740</v>
      </c>
    </row>
    <row r="4">
      <c r="A4" s="4" t="inlineStr">
        <is>
          <t>Other payable for leasehold improvements</t>
        </is>
      </c>
      <c r="B4" s="5" t="n">
        <v>1532075</v>
      </c>
      <c r="C4" s="5" t="n">
        <v>1428073</v>
      </c>
    </row>
    <row r="5">
      <c r="A5" s="4" t="inlineStr">
        <is>
          <t>Accrued professional service expenses</t>
        </is>
      </c>
      <c r="B5" s="5" t="n">
        <v>231992</v>
      </c>
      <c r="C5" s="5" t="n">
        <v>127787</v>
      </c>
    </row>
    <row r="6">
      <c r="A6" s="4" t="inlineStr">
        <is>
          <t>Other current liabilities</t>
        </is>
      </c>
      <c r="B6" s="5" t="n">
        <v>819677</v>
      </c>
      <c r="C6" s="5" t="n">
        <v>287705</v>
      </c>
    </row>
    <row r="7">
      <c r="A7" s="4" t="inlineStr">
        <is>
          <t>Total</t>
        </is>
      </c>
      <c r="B7" s="6" t="n">
        <v>3046976</v>
      </c>
      <c r="C7" s="6" t="n">
        <v>22373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s>
  <sheetData>
    <row r="1">
      <c r="A1" s="1" t="inlineStr">
        <is>
          <t>Shareholders' Equity (Details) - USD ($)</t>
        </is>
      </c>
      <c r="C1" s="2" t="inlineStr">
        <is>
          <t>Feb. 22, 2021</t>
        </is>
      </c>
      <c r="D1" s="2" t="inlineStr">
        <is>
          <t>Jan. 03, 2019</t>
        </is>
      </c>
      <c r="E1" s="2" t="inlineStr">
        <is>
          <t>Feb. 22, 2021</t>
        </is>
      </c>
      <c r="F1" s="2" t="inlineStr">
        <is>
          <t>Oct. 20, 2017</t>
        </is>
      </c>
      <c r="G1" s="2" t="inlineStr">
        <is>
          <t>Mar. 31, 2021</t>
        </is>
      </c>
      <c r="H1" s="2" t="inlineStr">
        <is>
          <t>Mar. 31, 2020</t>
        </is>
      </c>
      <c r="I1" s="2" t="inlineStr">
        <is>
          <t>Jan. 10, 2019</t>
        </is>
      </c>
      <c r="J1" s="2" t="inlineStr">
        <is>
          <t>Dec. 31, 2018</t>
        </is>
      </c>
    </row>
    <row r="2">
      <c r="A2" s="3" t="inlineStr">
        <is>
          <t>Shareholders' Equity (Details) [Line Items]</t>
        </is>
      </c>
    </row>
    <row r="3">
      <c r="A3" s="4" t="inlineStr">
        <is>
          <t>Common stock, par value (in Dollars per share)</t>
        </is>
      </c>
      <c r="G3" s="7" t="n">
        <v>0.004</v>
      </c>
      <c r="H3" s="7" t="n">
        <v>0.004</v>
      </c>
    </row>
    <row r="4">
      <c r="A4" s="4" t="inlineStr">
        <is>
          <t>Description of ordinary shares issued</t>
        </is>
      </c>
      <c r="F4" s="4" t="inlineStr">
        <is>
          <t>On July 4, 2017 and October 20, 2017, the Company issued common stocks of an aggregate of 20,000,000 shares of $0.001 par value (5,000,000 shares of $0.004 par value retrospectively restated for effect of reverse stock split on February 22, 2021) to thirteen shareholder, three among whom together hold 100% shares of Suxuantang and over 50% shares of SXT.</t>
        </is>
      </c>
    </row>
    <row r="5">
      <c r="A5" s="4" t="inlineStr">
        <is>
          <t>Ordinary shares</t>
        </is>
      </c>
      <c r="D5" s="5" t="n">
        <v>9993</v>
      </c>
      <c r="G5" s="5" t="n">
        <v>27389877</v>
      </c>
      <c r="H5" s="5" t="n">
        <v>11961006</v>
      </c>
    </row>
    <row r="6">
      <c r="A6" s="4" t="inlineStr">
        <is>
          <t>Ordinary price per share (in Dollars per share)</t>
        </is>
      </c>
      <c r="C6" s="6" t="n">
        <v>16</v>
      </c>
      <c r="E6" s="6" t="n">
        <v>16</v>
      </c>
    </row>
    <row r="7">
      <c r="A7" s="4" t="inlineStr">
        <is>
          <t>Ordinary shares reverse stock split</t>
        </is>
      </c>
      <c r="C7" s="5" t="n">
        <v>2575000</v>
      </c>
      <c r="E7" s="5" t="n">
        <v>2990253</v>
      </c>
      <c r="F7" s="5" t="n">
        <v>2425000</v>
      </c>
    </row>
    <row r="8">
      <c r="A8" s="4" t="inlineStr">
        <is>
          <t>Fair value for convertible debt (in Dollars)</t>
        </is>
      </c>
      <c r="G8" s="6" t="n">
        <v>7680791</v>
      </c>
      <c r="H8" s="6" t="n">
        <v>6425657</v>
      </c>
    </row>
    <row r="9">
      <c r="A9" s="4" t="inlineStr">
        <is>
          <t>Warrant, description</t>
        </is>
      </c>
      <c r="G9" s="4" t="inlineStr">
        <is>
          <t>In connection with the certain convertible notes issued on May 2, 2019, the Company issued a warrant on January 18, 2021 to Mr. Jian Ke for purchase of 1,000,000 ordinary shares (250,000 ordinary shares retrospectively restated for effect of reverse stock split on February 22, 2021) (the &amp;#x201c;warrants&amp;#x201d;). The warrants carry a term of four years and shall be exercisable at $0.3843 per share ($1.5372 per share retrospectively restated for effect of reverse stock split on February 22, 2021). Management determined that the warrants are equity instruments because the warrants are both a) indexed to its own stock; and b) classified in stockholders' equity. The warrants were recorded at their fair value on the date of grant as a component of stockholders&amp;#x2019; equity. As of March 31, 2021, the total number of warrants outstanding was 250,000 with weighted average remaining life of 4 years.</t>
        </is>
      </c>
    </row>
    <row r="10">
      <c r="A10" s="4" t="inlineStr">
        <is>
          <t>Fair value of warrants (in Dollars)</t>
        </is>
      </c>
      <c r="G10" s="6" t="n">
        <v>509000</v>
      </c>
    </row>
    <row r="11">
      <c r="A11" s="4" t="inlineStr">
        <is>
          <t>Risk free rate</t>
        </is>
      </c>
      <c r="G11" s="4" t="inlineStr">
        <is>
          <t>0.33%</t>
        </is>
      </c>
    </row>
    <row r="12">
      <c r="A12" s="4" t="inlineStr">
        <is>
          <t>Expected term</t>
        </is>
      </c>
      <c r="G12" s="4" t="inlineStr">
        <is>
          <t>4 years</t>
        </is>
      </c>
    </row>
    <row r="13">
      <c r="A13" s="4" t="inlineStr">
        <is>
          <t>Warrant exercise price (in Dollars per share)</t>
        </is>
      </c>
      <c r="G13" s="12" t="n">
        <v>1.5372</v>
      </c>
    </row>
    <row r="14">
      <c r="A14" s="4" t="inlineStr">
        <is>
          <t>Volatility rate</t>
        </is>
      </c>
      <c r="G14" s="4" t="inlineStr">
        <is>
          <t>131.84%</t>
        </is>
      </c>
    </row>
    <row r="15">
      <c r="A15" s="4" t="inlineStr">
        <is>
          <t>Share-based Compensation Arrangement by Share-based Payment Award, Fair Value Assumptions, Future Expected Dividend Rate</t>
        </is>
      </c>
      <c r="G15" s="4" t="inlineStr">
        <is>
          <t xml:space="preserve"> </t>
        </is>
      </c>
    </row>
    <row r="16">
      <c r="A16" s="4" t="inlineStr">
        <is>
          <t>Reverse stock split, Description</t>
        </is>
      </c>
      <c r="G16" s="4" t="inlineStr">
        <is>
          <t>On January 23, 2021, the Company&amp;#x2019;s board of directors approved to effect a one-for-four reverse stock split of its ordinary shares (the &amp;#x201c;Reverse Stock Split&amp;#x201d;) with the market effective on February 22, 2021, such that the number of the Company&amp;#x2019;s authorized preferred and ordinary shares is unchanged, which will remain as unlimited, and the par value of each ordinary share is increased from US$0.001 to US$0.004. As a result of the Reverse Stock Split, each four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Each shareholder was entitled to receive one ordinary share in lieu of the fractional share that would have resulted from the reverse stock split. As of February 21, 2021 (immediately prior to the effective date), there were 62,057,584 ordinary shares outstanding, and the number of ordinary shares outstanding after the Reverse Stock Split is 15,525,094, taking into account of the effect of rounding fractional shares into whole shares. In addition, all options and any other securities of the Company outstanding immediately prior to the Reverse Stock Split (to the extent they don&amp;#x2019;t provide otherwise) will be appropriately adjusted by dividing the number of ordinary shares into which the options and other securities are exercisable by 4 and multiplying the exercise price thereof by 4, as a result of the Reverse Stock Split.</t>
        </is>
      </c>
    </row>
    <row r="17">
      <c r="A17" s="4" t="inlineStr">
        <is>
          <t>Convertible Notes [Member]</t>
        </is>
      </c>
    </row>
    <row r="18">
      <c r="A18" s="3" t="inlineStr">
        <is>
          <t>Shareholders' Equity (Details) [Line Items]</t>
        </is>
      </c>
    </row>
    <row r="19">
      <c r="A19" s="4" t="inlineStr">
        <is>
          <t>Ordinary shares reverse stock split</t>
        </is>
      </c>
      <c r="E19" s="5" t="n">
        <v>6847470</v>
      </c>
    </row>
    <row r="20">
      <c r="A20" s="4" t="inlineStr">
        <is>
          <t>Ordinary shares [Member]</t>
        </is>
      </c>
    </row>
    <row r="21">
      <c r="A21" s="3" t="inlineStr">
        <is>
          <t>Shareholders' Equity (Details) [Line Items]</t>
        </is>
      </c>
    </row>
    <row r="22">
      <c r="A22" s="4" t="inlineStr">
        <is>
          <t>Common stock, par value (in Dollars per share)</t>
        </is>
      </c>
      <c r="G22" s="7" t="n">
        <v>0.001</v>
      </c>
    </row>
    <row r="23">
      <c r="A23" s="4" t="inlineStr">
        <is>
          <t>Ordinary shares reverse stock split</t>
        </is>
      </c>
      <c r="B23" s="4" t="inlineStr">
        <is>
          <t>[1]</t>
        </is>
      </c>
      <c r="G23" s="5" t="n">
        <v>10696</v>
      </c>
    </row>
    <row r="24">
      <c r="A24" s="4" t="inlineStr">
        <is>
          <t>Initial Public Offering [Member]</t>
        </is>
      </c>
    </row>
    <row r="25">
      <c r="A25" s="3" t="inlineStr">
        <is>
          <t>Shareholders' Equity (Details) [Line Items]</t>
        </is>
      </c>
    </row>
    <row r="26">
      <c r="A26" s="4" t="inlineStr">
        <is>
          <t>Additional ordinary shares</t>
        </is>
      </c>
      <c r="D26" s="5" t="n">
        <v>39975</v>
      </c>
      <c r="J26" s="5" t="n">
        <v>2506300</v>
      </c>
    </row>
    <row r="27">
      <c r="A27" s="4" t="inlineStr">
        <is>
          <t>Public offering price (in Dollars per share)</t>
        </is>
      </c>
      <c r="J27" s="6" t="n">
        <v>4</v>
      </c>
    </row>
    <row r="28">
      <c r="A28" s="4" t="inlineStr">
        <is>
          <t>Ordinary shares</t>
        </is>
      </c>
      <c r="C28" s="5" t="n">
        <v>626575</v>
      </c>
      <c r="E28" s="5" t="n">
        <v>626575</v>
      </c>
      <c r="I28" s="5" t="n">
        <v>160426</v>
      </c>
    </row>
    <row r="29">
      <c r="A29" s="4" t="inlineStr">
        <is>
          <t>Ordinary price per share (in Dollars per share)</t>
        </is>
      </c>
      <c r="C29" s="6" t="n">
        <v>16</v>
      </c>
      <c r="E29" s="6" t="n">
        <v>16</v>
      </c>
    </row>
    <row r="30">
      <c r="A30" s="4" t="inlineStr">
        <is>
          <t>Public offering price (in Dollars per share)</t>
        </is>
      </c>
      <c r="D30" s="6" t="n">
        <v>4</v>
      </c>
    </row>
    <row r="31">
      <c r="A31" s="4" t="inlineStr">
        <is>
          <t>Total gross proceeds (in Dollars)</t>
        </is>
      </c>
      <c r="D31" s="6" t="n">
        <v>10200000</v>
      </c>
    </row>
    <row r="32">
      <c r="A32" s="4" t="inlineStr">
        <is>
          <t>Ordinary shares reverse stock split</t>
        </is>
      </c>
      <c r="E32" s="5" t="n">
        <v>40107</v>
      </c>
    </row>
    <row r="33"/>
    <row r="34">
      <c r="A34" s="4" t="inlineStr">
        <is>
          <t>[1]</t>
        </is>
      </c>
      <c r="B34" s="4" t="inlineStr">
        <is>
          <t>Retrospectively restated for effect of reverse stock split on February 22, 2021.</t>
        </is>
      </c>
    </row>
  </sheetData>
  <mergeCells count="3">
    <mergeCell ref="A1:B1"/>
    <mergeCell ref="A33:I33"/>
    <mergeCell ref="B34:I3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Income Taxes (Details)</t>
        </is>
      </c>
      <c r="B1" s="2" t="inlineStr">
        <is>
          <t>12 Months Ended</t>
        </is>
      </c>
    </row>
    <row r="2">
      <c r="B2" s="2" t="inlineStr">
        <is>
          <t>Mar. 31, 2021</t>
        </is>
      </c>
      <c r="C2" s="2" t="inlineStr">
        <is>
          <t>Mar. 31, 2020</t>
        </is>
      </c>
      <c r="D2" s="2" t="inlineStr">
        <is>
          <t>Mar. 31, 2019</t>
        </is>
      </c>
    </row>
    <row r="3">
      <c r="A3" s="3" t="inlineStr">
        <is>
          <t>Income Taxes (Details) [Line Items]</t>
        </is>
      </c>
    </row>
    <row r="4">
      <c r="A4" s="4" t="inlineStr">
        <is>
          <t>Effective income tax rate</t>
        </is>
      </c>
      <c r="B4" s="4" t="inlineStr">
        <is>
          <t>75.00%</t>
        </is>
      </c>
    </row>
    <row r="5">
      <c r="A5" s="4" t="inlineStr">
        <is>
          <t>Effective statutory income tax rate</t>
        </is>
      </c>
      <c r="B5" s="4" t="inlineStr">
        <is>
          <t>15.00%</t>
        </is>
      </c>
      <c r="C5" s="4" t="inlineStr">
        <is>
          <t>15.00%</t>
        </is>
      </c>
      <c r="D5" s="4" t="inlineStr">
        <is>
          <t>15.00%</t>
        </is>
      </c>
    </row>
    <row r="6">
      <c r="A6" s="4" t="inlineStr">
        <is>
          <t>HONG KONG [Member]</t>
        </is>
      </c>
    </row>
    <row r="7">
      <c r="A7" s="3" t="inlineStr">
        <is>
          <t>Income Taxes (Details) [Line Items]</t>
        </is>
      </c>
    </row>
    <row r="8">
      <c r="A8" s="4" t="inlineStr">
        <is>
          <t>Effective income tax rate</t>
        </is>
      </c>
      <c r="B8" s="4" t="inlineStr">
        <is>
          <t>16.50%</t>
        </is>
      </c>
      <c r="C8" s="4" t="inlineStr">
        <is>
          <t>16.50%</t>
        </is>
      </c>
      <c r="D8" s="4" t="inlineStr">
        <is>
          <t>16.50%</t>
        </is>
      </c>
    </row>
    <row r="9">
      <c r="A9" s="4" t="inlineStr">
        <is>
          <t>PRC [Member]</t>
        </is>
      </c>
    </row>
    <row r="10">
      <c r="A10" s="3" t="inlineStr">
        <is>
          <t>Income Taxes (Details) [Line Items]</t>
        </is>
      </c>
    </row>
    <row r="11">
      <c r="A11" s="4" t="inlineStr">
        <is>
          <t>Effective income tax rate</t>
        </is>
      </c>
      <c r="B11" s="4" t="inlineStr">
        <is>
          <t>25.00%</t>
        </is>
      </c>
      <c r="C11" s="4" t="inlineStr">
        <is>
          <t>25.00%</t>
        </is>
      </c>
      <c r="D11" s="4" t="inlineStr">
        <is>
          <t>25.00%</t>
        </is>
      </c>
    </row>
    <row r="12">
      <c r="A12" s="4" t="inlineStr">
        <is>
          <t>Taizhou Suxuantang [Member]</t>
        </is>
      </c>
    </row>
    <row r="13">
      <c r="A13" s="3" t="inlineStr">
        <is>
          <t>Income Taxes (Details) [Line Items]</t>
        </is>
      </c>
    </row>
    <row r="14">
      <c r="A14" s="4" t="inlineStr">
        <is>
          <t>Effective income tax rate</t>
        </is>
      </c>
      <c r="B14" s="4" t="inlineStr">
        <is>
          <t>15.00%</t>
        </is>
      </c>
      <c r="C14" s="4" t="inlineStr">
        <is>
          <t>15.00%</t>
        </is>
      </c>
      <c r="D14" s="4" t="inlineStr">
        <is>
          <t>15.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Schedule of income tax expenses - USD ($)</t>
        </is>
      </c>
      <c r="B1" s="2" t="inlineStr">
        <is>
          <t>12 Months Ended</t>
        </is>
      </c>
    </row>
    <row r="2">
      <c r="B2" s="2" t="inlineStr">
        <is>
          <t>Mar. 31, 2021</t>
        </is>
      </c>
      <c r="C2" s="2" t="inlineStr">
        <is>
          <t>Mar. 31, 2020</t>
        </is>
      </c>
      <c r="D2" s="2" t="inlineStr">
        <is>
          <t>Mar. 31, 2019</t>
        </is>
      </c>
    </row>
    <row r="3">
      <c r="A3" s="3" t="inlineStr">
        <is>
          <t>Schedule of income tax expenses [Abstract]</t>
        </is>
      </c>
    </row>
    <row r="4">
      <c r="A4" s="4" t="inlineStr">
        <is>
          <t>Current income tax provision</t>
        </is>
      </c>
      <c r="B4" s="4" t="inlineStr">
        <is>
          <t xml:space="preserve"> </t>
        </is>
      </c>
      <c r="C4" s="4" t="inlineStr">
        <is>
          <t xml:space="preserve"> </t>
        </is>
      </c>
      <c r="D4" s="6" t="n">
        <v>259955</v>
      </c>
    </row>
    <row r="5">
      <c r="A5" s="4" t="inlineStr">
        <is>
          <t>Deferred income tax provision</t>
        </is>
      </c>
      <c r="B5" s="5" t="n">
        <v>-192683</v>
      </c>
      <c r="C5" s="5" t="n">
        <v>-101722</v>
      </c>
      <c r="D5" s="5" t="n">
        <v>-7723</v>
      </c>
    </row>
    <row r="6">
      <c r="A6" s="4" t="inlineStr">
        <is>
          <t>Total income tax expense (benefit)</t>
        </is>
      </c>
      <c r="B6" s="6" t="n">
        <v>-192683</v>
      </c>
      <c r="C6" s="6" t="n">
        <v>-101722</v>
      </c>
      <c r="D6" s="6" t="n">
        <v>2522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from operations before income taxes - USD ($)</t>
        </is>
      </c>
      <c r="B1" s="2" t="inlineStr">
        <is>
          <t>12 Months Ended</t>
        </is>
      </c>
    </row>
    <row r="2">
      <c r="B2" s="2" t="inlineStr">
        <is>
          <t>Mar. 31, 2021</t>
        </is>
      </c>
      <c r="C2" s="2" t="inlineStr">
        <is>
          <t>Mar. 31, 2020</t>
        </is>
      </c>
      <c r="D2" s="2" t="inlineStr">
        <is>
          <t>Mar. 31, 2019</t>
        </is>
      </c>
    </row>
    <row r="3">
      <c r="A3" s="3" t="inlineStr">
        <is>
          <t>Schedule of income from operations before income taxes [Abstract]</t>
        </is>
      </c>
    </row>
    <row r="4">
      <c r="A4" s="4" t="inlineStr">
        <is>
          <t>Income (Loss) before income taxes</t>
        </is>
      </c>
      <c r="B4" s="6" t="n">
        <v>-2940866</v>
      </c>
      <c r="C4" s="6" t="n">
        <v>-10389594</v>
      </c>
      <c r="D4" s="6" t="n">
        <v>1791459</v>
      </c>
    </row>
    <row r="5">
      <c r="A5" s="4" t="inlineStr">
        <is>
          <t>Income tax expense at the PRC statutory rate</t>
        </is>
      </c>
      <c r="B5" s="5" t="n">
        <v>-441130</v>
      </c>
      <c r="C5" s="5" t="n">
        <v>-1558439</v>
      </c>
      <c r="D5" s="5" t="n">
        <v>268719</v>
      </c>
    </row>
    <row r="6">
      <c r="A6" s="4" t="inlineStr">
        <is>
          <t>Non-deductible expenses</t>
        </is>
      </c>
      <c r="B6" s="5" t="n">
        <v>278437</v>
      </c>
      <c r="C6" s="5" t="n">
        <v>51884</v>
      </c>
      <c r="D6" s="5" t="n">
        <v>12783</v>
      </c>
    </row>
    <row r="7">
      <c r="A7" s="4" t="inlineStr">
        <is>
          <t>Deductible research and development expenses</t>
        </is>
      </c>
      <c r="B7" s="5" t="n">
        <v>-41120</v>
      </c>
      <c r="C7" s="5" t="n">
        <v>-39787</v>
      </c>
      <c r="D7" s="5" t="n">
        <v>-29098</v>
      </c>
    </row>
    <row r="8">
      <c r="A8" s="4" t="inlineStr">
        <is>
          <t>Deferred income tax provision</t>
        </is>
      </c>
      <c r="B8" s="5" t="n">
        <v>-192683</v>
      </c>
      <c r="C8" s="5" t="n">
        <v>-101722</v>
      </c>
      <c r="D8" s="5" t="n">
        <v>-7723</v>
      </c>
    </row>
    <row r="9">
      <c r="A9" s="4" t="inlineStr">
        <is>
          <t>Effect of income tax rate differences in jurisdictions other than the PRC</t>
        </is>
      </c>
      <c r="B9" s="5" t="n">
        <v>203813</v>
      </c>
      <c r="C9" s="5" t="n">
        <v>1546342</v>
      </c>
      <c r="D9" s="5" t="n">
        <v>7551</v>
      </c>
    </row>
    <row r="10">
      <c r="A10" s="4" t="inlineStr">
        <is>
          <t>Total</t>
        </is>
      </c>
      <c r="B10" s="6" t="n">
        <v>-192683</v>
      </c>
      <c r="C10" s="6" t="n">
        <v>-101722</v>
      </c>
      <c r="D10" s="6" t="n">
        <v>2522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USD ($)</t>
        </is>
      </c>
      <c r="B1" s="2" t="inlineStr">
        <is>
          <t>Mar. 31, 2021</t>
        </is>
      </c>
      <c r="C1" s="2" t="inlineStr">
        <is>
          <t>Mar. 31, 2020</t>
        </is>
      </c>
    </row>
    <row r="2">
      <c r="A2" s="3" t="inlineStr">
        <is>
          <t>Schedule of deferred income tax assets and liabilities [Abstract]</t>
        </is>
      </c>
    </row>
    <row r="3">
      <c r="A3" s="4" t="inlineStr">
        <is>
          <t>Tax loss carry forward</t>
        </is>
      </c>
      <c r="B3" s="6" t="n">
        <v>100095</v>
      </c>
      <c r="C3" s="6" t="n">
        <v>90434</v>
      </c>
    </row>
    <row r="4">
      <c r="A4" s="4" t="inlineStr">
        <is>
          <t>Allowance for doubtful account - prepayments, receivables and other current assets</t>
        </is>
      </c>
      <c r="B4" s="5" t="n">
        <v>163613</v>
      </c>
      <c r="C4" s="4" t="inlineStr">
        <is>
          <t xml:space="preserve"> </t>
        </is>
      </c>
    </row>
    <row r="5">
      <c r="A5" s="4" t="inlineStr">
        <is>
          <t>Allowance for doubtful account - accounts receivable</t>
        </is>
      </c>
      <c r="B5" s="5" t="n">
        <v>40604</v>
      </c>
      <c r="C5" s="5" t="n">
        <v>15598</v>
      </c>
    </row>
    <row r="6">
      <c r="A6" s="4" t="inlineStr">
        <is>
          <t>Impairment provision for inventory</t>
        </is>
      </c>
      <c r="B6" s="5" t="n">
        <v>17132</v>
      </c>
      <c r="C6" s="5" t="n">
        <v>6807</v>
      </c>
    </row>
    <row r="7">
      <c r="A7" s="4" t="inlineStr">
        <is>
          <t>Total</t>
        </is>
      </c>
      <c r="B7" s="6" t="n">
        <v>321444</v>
      </c>
      <c r="C7" s="6" t="n">
        <v>1128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s (Details) - USD ($)</t>
        </is>
      </c>
      <c r="B1" s="2" t="inlineStr">
        <is>
          <t>12 Months Ended</t>
        </is>
      </c>
    </row>
    <row r="2">
      <c r="B2" s="2" t="inlineStr">
        <is>
          <t>Mar. 31, 2021</t>
        </is>
      </c>
      <c r="C2" s="2" t="inlineStr">
        <is>
          <t>Mar. 31, 2020</t>
        </is>
      </c>
    </row>
    <row r="3">
      <c r="A3" s="4" t="inlineStr">
        <is>
          <t>Taizhou Jiutian Pharmaceutical Co. Ltd.[Member]</t>
        </is>
      </c>
    </row>
    <row r="4">
      <c r="A4" s="3" t="inlineStr">
        <is>
          <t>Related Party Transactions (Details) [Line Items]</t>
        </is>
      </c>
    </row>
    <row r="5">
      <c r="A5" s="4" t="inlineStr">
        <is>
          <t>Revenue from sales transactions</t>
        </is>
      </c>
      <c r="B5" s="6" t="n">
        <v>731669</v>
      </c>
      <c r="C5" s="6" t="n">
        <v>251749</v>
      </c>
    </row>
    <row r="6">
      <c r="A6" s="4" t="inlineStr">
        <is>
          <t>Taizhou Su Xuan Tang Chinese hospital Co., Ltd [Member]</t>
        </is>
      </c>
    </row>
    <row r="7">
      <c r="A7" s="3" t="inlineStr">
        <is>
          <t>Related Party Transactions (Details) [Line Items]</t>
        </is>
      </c>
    </row>
    <row r="8">
      <c r="A8" s="4" t="inlineStr">
        <is>
          <t>Revenue from sales transactions</t>
        </is>
      </c>
      <c r="B8" s="5" t="n">
        <v>84848</v>
      </c>
      <c r="C8" s="5" t="n">
        <v>60639</v>
      </c>
    </row>
    <row r="9">
      <c r="A9" s="4" t="inlineStr">
        <is>
          <t>Taizhou Su Xuan Tang Chinese Medicine Clinic [Member]</t>
        </is>
      </c>
    </row>
    <row r="10">
      <c r="A10" s="3" t="inlineStr">
        <is>
          <t>Related Party Transactions (Details) [Line Items]</t>
        </is>
      </c>
    </row>
    <row r="11">
      <c r="A11" s="4" t="inlineStr">
        <is>
          <t>Revenue from sales transactions</t>
        </is>
      </c>
      <c r="B11" s="5" t="n">
        <v>68473</v>
      </c>
      <c r="C11" s="5" t="n">
        <v>18042</v>
      </c>
    </row>
    <row r="12">
      <c r="A12" s="4" t="inlineStr">
        <is>
          <t>Jianping Zhou [Member]</t>
        </is>
      </c>
    </row>
    <row r="13">
      <c r="A13" s="3" t="inlineStr">
        <is>
          <t>Related Party Transactions (Details) [Line Items]</t>
        </is>
      </c>
    </row>
    <row r="14">
      <c r="A14" s="4" t="inlineStr">
        <is>
          <t>Repaid cost</t>
        </is>
      </c>
      <c r="B14" s="6" t="n">
        <v>12148461</v>
      </c>
    </row>
    <row r="15">
      <c r="A15" s="4" t="inlineStr">
        <is>
          <t>Feng Zhou [Member]</t>
        </is>
      </c>
    </row>
    <row r="16">
      <c r="A16" s="3" t="inlineStr">
        <is>
          <t>Related Party Transactions (Details) [Line Items]</t>
        </is>
      </c>
    </row>
    <row r="17">
      <c r="A17" s="4" t="inlineStr">
        <is>
          <t>Repaid cost</t>
        </is>
      </c>
      <c r="C17" s="6" t="n">
        <v>31801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nature of relationships with related parties</t>
        </is>
      </c>
      <c r="B1" s="2" t="inlineStr">
        <is>
          <t>12 Months Ended</t>
        </is>
      </c>
    </row>
    <row r="2">
      <c r="B2" s="2" t="inlineStr">
        <is>
          <t>Mar. 31, 2021</t>
        </is>
      </c>
    </row>
    <row r="3">
      <c r="A3" s="4" t="inlineStr">
        <is>
          <t>Feng Zhou [Member]</t>
        </is>
      </c>
    </row>
    <row r="4">
      <c r="A4" s="3" t="inlineStr">
        <is>
          <t>Related Party Transaction [Line Items]</t>
        </is>
      </c>
    </row>
    <row r="5">
      <c r="A5" s="4" t="inlineStr">
        <is>
          <t>Nature of relationships with related parties</t>
        </is>
      </c>
      <c r="B5" s="4" t="inlineStr">
        <is>
          <t>Major shareholder of the Company, Chief Executive Officer</t>
        </is>
      </c>
    </row>
    <row r="6">
      <c r="A6" s="4" t="inlineStr">
        <is>
          <t>Jianping Zhou [Member]</t>
        </is>
      </c>
    </row>
    <row r="7">
      <c r="A7" s="3" t="inlineStr">
        <is>
          <t>Related Party Transaction [Line Items]</t>
        </is>
      </c>
    </row>
    <row r="8">
      <c r="A8" s="4" t="inlineStr">
        <is>
          <t>Nature of relationships with related parties</t>
        </is>
      </c>
      <c r="B8" s="4" t="inlineStr">
        <is>
          <t>Father of major shareholders of the Company and two of Taizhou Suxuantang shareholders, controlling shareholder of Taizhou Suxuantang from its inception to May 8, 2017</t>
        </is>
      </c>
    </row>
    <row r="9">
      <c r="A9" s="4" t="inlineStr">
        <is>
          <t>Taizhou Jiutian Pharmaceutical Co. Ltd.[Member]</t>
        </is>
      </c>
    </row>
    <row r="10">
      <c r="A10" s="3" t="inlineStr">
        <is>
          <t>Related Party Transaction [Line Items]</t>
        </is>
      </c>
    </row>
    <row r="11">
      <c r="A11" s="4" t="inlineStr">
        <is>
          <t>Nature of relationships with related parties</t>
        </is>
      </c>
      <c r="B11" s="4" t="inlineStr">
        <is>
          <t>An entity controlled by Jianping Zhou</t>
        </is>
      </c>
    </row>
    <row r="12">
      <c r="A12" s="4" t="inlineStr">
        <is>
          <t>Jiangsu Health Pharmaceutical Investment Co., Ltd.[Member]</t>
        </is>
      </c>
    </row>
    <row r="13">
      <c r="A13" s="3" t="inlineStr">
        <is>
          <t>Related Party Transaction [Line Items]</t>
        </is>
      </c>
    </row>
    <row r="14">
      <c r="A14" s="4" t="inlineStr">
        <is>
          <t>Nature of relationships with related parties</t>
        </is>
      </c>
      <c r="B14" s="4" t="inlineStr">
        <is>
          <t>An entity controlled by Jianping Zhou</t>
        </is>
      </c>
    </row>
    <row r="15">
      <c r="A15" s="4" t="inlineStr">
        <is>
          <t>Taizhou Su Xuan Tang Chinese Medicine Clinic [Member]</t>
        </is>
      </c>
    </row>
    <row r="16">
      <c r="A16" s="3" t="inlineStr">
        <is>
          <t>Related Party Transaction [Line Items]</t>
        </is>
      </c>
    </row>
    <row r="17">
      <c r="A17" s="4" t="inlineStr">
        <is>
          <t>Nature of relationships with related parties</t>
        </is>
      </c>
      <c r="B17" s="4" t="inlineStr">
        <is>
          <t>An entity controlled by Jianping Zhou</t>
        </is>
      </c>
    </row>
    <row r="18">
      <c r="A18" s="4" t="inlineStr">
        <is>
          <t>Taizhou Su Xuan Tang Chinese hospital Co., Ltd [Member]</t>
        </is>
      </c>
    </row>
    <row r="19">
      <c r="A19" s="3" t="inlineStr">
        <is>
          <t>Related Party Transaction [Line Items]</t>
        </is>
      </c>
    </row>
    <row r="20">
      <c r="A20" s="4" t="inlineStr">
        <is>
          <t>Nature of relationships with related parties</t>
        </is>
      </c>
      <c r="B20" s="4" t="inlineStr">
        <is>
          <t>An entity controlled by Jianping Zhou</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Risks
in relation to the VIE structure It
is possible that the Company’s operation of certain of its operations and businesses through its VIE could be found by PRC authorities
to be in violation of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was passed by the People’s Congress of the PRC and went into effect in its current form and as a result the
Company’s VIE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at the contracts among Taizhou Suxuantang, WFOE, and the nominee shareholders of Taizhou Suxuantang would
not be enforceable in China if PRC government authorities or courts were to find that such contracts contravene PRC laws and regulations
or are otherwise not enforceable for public policy reasons. In the event that the Company was unable to enforce these contractual arrangements,
the Company would not be able to exert effective control over the VIEs.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Taizhou Suxuantang, WFOE, and the nominee shareholders of Taizhou Suxuantang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esearch and development, whose costs are expensed as incurred.
The Company’s operations and businesses may be adversely impacted if the Company loses the ability to use and enjoy assets held
by its VIE.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and functional currencies of the Company and SXT HK are the United States Dollars (“US$”) and the accompanying
financial statements have been expressed in US$. In addition, the WFOE and the VIE maintain their books and records in their respective
local currency, Renminbi (“RMB”), which is also the respective functional currency for each subsidiary and VIE as they are
the primary currency of the economic environment in which each subsidiary operates.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within
the statement of stockholders’ equity. Other equity items are translated using the exchange rates on the transaction date. Translation
of amounts from the local currencies of the Company into US$ has been made at the following exchange rates for the respective periods:
March 31, March 31, March 31,
Balance sheet items, except
for equity accounts 6.5518 7.0808 6.7111
Items in the statements
of operations and comprehensive income(loss), and statements of cash flows 6.7834 6.9637 6.7138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as of March 31, 2021
and 2020: determinations of the useful lives of long-lived assets, estimates of allowances for doubtful accounts, sales return rate,
valuation assumptions in performing asset impairment tests of long-lived assets and determinations of fair value of convertible notes
(liability component, etc) and warrants.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 Level
1 - inputs to the valuation methodology are quoted prices (unadjusted) for identical assets or liabilities in active markets.
● Level
2 - inputs to the valuation methodology include quoted prices for similar assets and liabilities inactive markets, and inputs
that are observable for the assets or liability, either directly or indirectly, for substantially the full term of the financial
instruments.
● Level
3 - inputs to the valuation methodology are unobservable and significant to the fair value. As of March 31, 2021 and 2020, financial instruments of the Company primarily comprised of cash and cash equivalents, restricted cash, accounts receivables, notes receivable, loan receivable and accrued interest, due from related parties, prepayments receivables and other current assets (exclude prepayments and deposits), bank loans (current and non-current portion), notes payable, accounts payable, amounts due to related parties and accrued expenses and other liabilities. The carrying amounts of these financial instruments approximated their fair values because of their generally short maturities. 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Restricted
cash Restricted
cash is cash held as collateral for transactions and a loan the Company has entered into.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April 1, 2018, using the retrospective transition method. The
ending balance of restricted cash presented on the face of the consolidated balance sheets as of March 31, 2021 and 2020 were $25,947
and Nil, respectively.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As of March
31, 2021 and 2020, the Company assessed the recoverability of its accounts receivable and record an allowance of $270,693 and $103,990,
respectively. Inventories Inventories
primarily include raw materials and finished goods. Inventories
are stated at the lower of cost or net realizable value. Cost is determined by the weighted-average method. Raw material cost is based
on purchase costs while work-in-progress and finished goods comprise direct materials, direct labor and an allocation of manufacturing
overhead costs. Net realizable value represents the anticipated selling price, net of distribution cost, less estimated costs to completion
for work in progress. As of March 31, 2021 and 2020, the Company assessed the net realizable value of its inventories and record a provision
of $114,214 and $45,381, respectively. Advance
to suppliers Advance
to suppliers represent amounts advanced to suppliers for future purchases of raw materials and for other services. The suppliers usually
require advance payments when the Company makes purchase or orders service and the advanced payments will be utilized to offset the Company’s
future payments. Property,
plant and equipment, net Property
and equipment are stated at cost. The straight-line depreciation method is used to compute depreciation over the estimated useful lives
of the assets, as follows:
Residual
value rate Useful
Lives
Machinery 5% 10
years
Electric equipment 5% 3-5
years
Office equipment 5% 5
years
Vehicles 5% 4-10
years
Leasehold improvement
cost 5% 3-10
years The
Company reviews property, plant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21 and 2020, marketing and there was no impairment of property, plant and equipment. Costs
of repairs and maintenance are expensed as incurred and asset improvements are capitalized. The cost and related accumulated depreciation
and amortization of assets disposed of or retired are removed from the accounts, and any resulting gain or loss is reflected in the consolidated
income statements. Intangible
assets, net Intangible
assets are stated at cost less accumulated amortization. Intangible assets represented the trade 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For the years ended March 31, 2021 and 2020, the Company record no impairment of intangible assets. Construction
in process Construction
in process records the cost of construction work, which is not yet completed. A construction in process item is not depreciated until
the asset is placed in service. Construction
in process respects unfinished factory, workshop and retail outlet. Construction in process will be transferred to leasehold improvement
when it is finished. Depreciation is recorded starting at the time when assets are ready for the intended use. Impairment
of long-lived assets Long-lived
assets primarily include property, plant and equipment and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which is an operating
segment or one level below an operating segment. If the total of the expected undiscounted future net cash flows is less than the carrying
amount of the asset, a loss is recognized for the difference between the fair value and carrying amount of the asset. The Company record
no impairment charge for the years ended March 31, 2021 and 2020, respectively. Convertible
note, net ASC
470, Debt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our
audited consolidated statements of operations. The remaining settlement consideration allocated to the equity component would be recognized
as a reduction of additional paid-in capital in our audited consolidated balance sheets. Revenue
recognition The
Company adopted ASC Topic 606 Revenue from Contracts with Customers (“ASC 606”), on April 1, 2018, using the modified retrospective
method. Revenues for the years ended March 31, 2021, 2020 and 2019 were presented under ASC 606, and revenues for the year ended March
31, 2018 was not adjusted and continue to be presented under ASC Topic 605, Revenue Recognition. Revenue
is recognized when control of promised goods is transferred to the Company’s customers in an amount of consideration of which the
Company expect to be entitled to in exchange for the goods, and the Company can reasonably estimates return provision for the goods.
The product return provisions are estimated based on (1) historical rates, (2) specific identification of outstanding returns not yet
received from customers and outstanding discounts and claims and (3) estimated returns, discounts and claims expected, but not yet finalized
with customers. As of March 31, 2021 and 2020, sales return provision recorded in Refund liabilities were $472,282 and $113,611. For
the year ended March 31, 2021 and 2020, the Company did not have any significant incremental costs of obtaining contracts with customers
incurred or costs incurred in fulfilling contracts with customers within the scope of ASC Topic 606, that shall be recognized as an asset
and amortized to expenses in a pattern that matches the timing of the revenue recognition of the related contract. The
Company does not have amounts of contract assets since revenue is recognized as control of goods is transferred. The contract liabilities
consist of advance payments from customers. The contract liabilities are reported in a net position on a customer-by-customer basis at
the end of each reporting period. All contract liabilities are included in advance from customers in the Consolidated Balance Sheets.
As of March 31, 2021 and 2020, the Company record advance from customers of $257,449 and $298,042, respectively. Cost
of revenue Cost
of revenue consists primarily of cost of materials, direct labors, overhead, and other related incidental expenses that are directly
attributable to the Company’s principal operations. Market
development fees Market
development fees relate mainly to market development and advertisements of our pharmaceutical products. For the years ended March
31, 2021 and 2020, marketing and advertising expenses are $1,119,680 and $1,021,543, respectively, which are included in selling
expenses in our consolidated statements of operations and comprehensive income. Income
Taxes Current
income tax expenses are provided for in accordance with the laws of the relevant taxing authorities. As part of the process of
preparing the consolidated financial statements, the Company is required to estimate its income taxes in each of the jurisdictions
in which it operat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March 31, 2021 and 2020. Comprehensive
income Comprehensive
income includes net income and foreign currency adjustments. Comprehensive income is reported in the consolidated statements of
operations and comprehensive income. Accumulated other comprehensive income, as presented on the balance sheets are the cumulative
foreign currency translation adjustments. As of March 31, 2021, the balance of accumulated other comprehensive income amounted to
$527,786, and as of March 31, 2020, the balance of accumulated other comprehensive loss amounted to $590,660,
respectively. Leases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recognized in the condensed consolidated
income statements on a straight-line basis over the lease terms. The Company had no capital leases for the years ended March 31, 2021
and 2020, respectively. Segment
reporting Operating
segments are reported in a manner consistent with the internal reporting provided to the chief operating decision-maker, which is a strategic
committee comprised of members of the Company’s management team. In the respective periods presented, the Company had one single
operating and reportable segment, namely the manufacture and distribution of TCMP. Although TCMP consist of different business units
of the Company, information provided to the chief operating decision-maker is at the revenue level and the Company does not allocate
operating costs or assets across business units, as the chief operating decision-maker does not use such information to allocate resources
or evaluate the performance of the business units. As the Company’s long-lived assets are substantially all located in the PRC
and substantially all of the Company’s revenue is derived from within the PRC, no geographical information is presented. Significant
risks and uncertainties Credit
risk Assets that potentially subject the Company to significant
concentration of credit risk primarily consist of cash and cash equivalents, restricted cash, accounts receivable, notes receivable, other
receivables, advances to suppliers, loan receivable and accrued interest, and amounts due from related parties. The maximum exposure of
such assets to credit risk is their carrying amount as at the balance sheet dates. As of March 31, 2021 and 2020 the Company held cash
and cash equivalents of $13,333,028 and $7,287,032, respectively, which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and rates and methods of taxation, among other factors. The
Company conducts credit evaluations of its customers and suppliers and generally does not require collateral or other security from them.
The Company establishes an accounting policy for allowance for doubtful accounts on the individual customer’s
financial condition, credit history, and the current economic conditions. As of March 31, 2021 and 2020, the Company record allowances
of $270,693 and $103,990, respectively, for accounts receivable. As of March 31, 2021 and 2020, the Company record allowances of $1,090,759 and Nil, respectively, for Prepayments,
receivables and other current assets. Liquidity
risk The
Company is also exposed to liquidity risk which is risk that it is unable to provide sufficient capital resources and liquidity to meet
its commitments and business needs. Liabilities that potentially subject the Company to significant concentration of liquidity risk primarily
consist of bank loans (current and non-current portion), accounts payable, amounts due to
related parties, and accrued expenses and other liabilities. Liquidity risk is controlled by the application of financial position analysis
and monitoring procedures. When necessary, the Company will turn to other financial institutions and the owners to obtain short-term
funding to meet the liquidity shortage. Foreign
currency risk The
Company has significant operating activities, thus ha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ly affected. Concentration
risk Significant
customers and suppliers are those that account for greater than 10% of the Company’s revenues and purchases, respectively. The
loss of any of the Company’s significant supplier or the failure to purchase key raw material could have a material adverse effect
on our business, consolidated results of operations and financial condition. During the years ended March 31, 2021 and 2020,
there were two and two customers generated sales which accounted for over 10% of total revenues generated for that year, respectively.
The details are as follows:
For the years ended, March 31,
2021 2020
Customer A 19.37 % 20.23 %
Customer B 3.82 % 15.00 %
Customer C (related party customer) 15.31 % 4.88 % As of March 31, 2021 and 2020, accounts receivable
due from these customers as a percentage of consolidated accounts receivable were as follows:
As of March 31,
2021 2020
Customer A 14.11 % 5.49 %
Customer B 3.28 % 9.04 %
Customer C (related party customer) 19.94 % 7.04 % During the years ended March 31, 2021 and 2020,
there were four and three suppliers which accounted for over 10% of total purchase for that year, respectively. The details are as follows:
For the years ended, March 31,
2021 2020
Supplier A 39.80 % 20.34 %
Supplier B 18.64 % -
Supplier C 18.20 % -
Supplier D 16.02 % -
Supplier E - 45.91 %
Supplier F 7.33 % 14.09 % As of March 31, 2021 and 2020, accounts payable
due to these suppliers as a percentage of consolidated accounts payable were as follows:
As of March 31,
2021 2020
Supplier A - 0.75 %
Supplier B 8.67 % -
Supplier C 7.76 % -
Supplier D 7.60 % -
Supplier E - 29.86 %
Supplier F 23.50 % 7.37 % Recently
issued accounting standards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In
August 2018, the FASB issued ASU No. 2018-13, “Fair Value Measurement (Topic 820): Disclosure Framework—Changes to the Disclosure
Requirements for Fair Value Measurement”. The amendments in this ASU eliminate, add and modify certain disclosure requirements
for fair value measurements. The amendments in this ASU, among other things, require public companies to disclose the range and weighted
average used to develop significant unobservable inputs for Level 3 fair value measurements. The amendments in this ASU are effective
for all entities for fiscal years, and interim periods within those fiscal years, beginning after December 15, 2019, and entities are
permitted to early adopt either the entire standard or only the provisions that eliminate or modify the requirements. The Company adopted
ASU No. 2018-13 on April 1, 2020 by using the modified retrospective method. The adoption had no impact on the Company’s balance
sheet, statements of operations and comprehensive income (loss) and statement of cash flows for the year ended March 31, 2021. In
February 2016, the FASB issued ASU No. 2016-02, Leases, or ASU 2016-02, which modifies lease accounting for lessees to increase transparency
and comparability by recording lease assets and liabilities for operating leases and disclosing key information about leasing arrangements.
In July 2018, the FASB issued ASU No. 2018-10, Codification Improvements to Topic 842, Leases, or ASU 2018-10, to supersede ASU 2016-02.
In addition, the FASB issued ASU No. 2018-11, Leases (Topic 842): Targeted Improvements, that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ASC 840, Leases). In June 2020, the FASB issued
ASU No. 2020-05, Revenue from Contracts with Customers (Topic 606) and Leases (Topic 842): Effective Dates for Certain Entities, which
amended the effective date of Topic 842, Leases. ASC 842 is now effective for private companies and nonprofit organizations annual reporting
periods beginning after December 15, 2021. This was done to provide these organizations with accounting relief during the COVID-19 global
pandemic. The amendments in these ASUs are effective for the Company’s fiscal years, and interim periods within those fiscal years
beginning April 1, 2022. The Company does not plan to early adopt the new lease standards and the Company expects that applying the ASU
2016-02 would materially increase its assets and liabilities due to the recognition of right-of-use assets and lease liabilities on its
consolidated balance sheets, with an immaterial impact on its consolidated statements of comprehensive loss and cash flows. In
June 2016, the FASB issued ASU No. 2016-13, Financial Instruments—Credit Losses (Topic 326): Measurement of Credit Losses on Financial
Instruments, or ASU 2016-13.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 due from a related parties - USD ($)</t>
        </is>
      </c>
      <c r="B1" s="2" t="inlineStr">
        <is>
          <t>Mar. 31, 2021</t>
        </is>
      </c>
      <c r="C1" s="2" t="inlineStr">
        <is>
          <t>Mar. 31, 2020</t>
        </is>
      </c>
    </row>
    <row r="2">
      <c r="A2" s="3" t="inlineStr">
        <is>
          <t>Related Party Transactions (Details) - Schedule of amount due from a related parties [Line Items]</t>
        </is>
      </c>
    </row>
    <row r="3">
      <c r="A3" s="4" t="inlineStr">
        <is>
          <t>Due from related parties balances</t>
        </is>
      </c>
      <c r="B3" s="4" t="inlineStr">
        <is>
          <t xml:space="preserve"> </t>
        </is>
      </c>
      <c r="C3" s="6" t="n">
        <v>768341</v>
      </c>
    </row>
    <row r="4">
      <c r="A4" s="4" t="inlineStr">
        <is>
          <t>Jiangsu Health Pharmaceutical Investment Co., Ltd. [Member]</t>
        </is>
      </c>
    </row>
    <row r="5">
      <c r="A5" s="3" t="inlineStr">
        <is>
          <t>Related Party Transactions (Details) - Schedule of amount due from a related parties [Line Items]</t>
        </is>
      </c>
    </row>
    <row r="6">
      <c r="A6" s="4" t="inlineStr">
        <is>
          <t>Due from related parties balances</t>
        </is>
      </c>
      <c r="B6" s="4" t="inlineStr">
        <is>
          <t xml:space="preserve"> </t>
        </is>
      </c>
      <c r="C6" s="6" t="n">
        <v>7683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 due to related parties - USD ($)</t>
        </is>
      </c>
      <c r="B1" s="2" t="inlineStr">
        <is>
          <t>Mar. 31, 2021</t>
        </is>
      </c>
      <c r="C1" s="2" t="inlineStr">
        <is>
          <t>Mar. 31, 2020</t>
        </is>
      </c>
    </row>
    <row r="2">
      <c r="A2" s="3" t="inlineStr">
        <is>
          <t>Related Party Transactions (Details) - Schedule of amount due to related parties [Line Items]</t>
        </is>
      </c>
    </row>
    <row r="3">
      <c r="A3" s="4" t="inlineStr">
        <is>
          <t>Due to related parties</t>
        </is>
      </c>
      <c r="B3" s="6" t="n">
        <v>12148461</v>
      </c>
      <c r="C3" s="4" t="inlineStr">
        <is>
          <t xml:space="preserve"> </t>
        </is>
      </c>
    </row>
    <row r="4">
      <c r="A4" s="4" t="inlineStr">
        <is>
          <t>Jiangsu Health Pharmaceutical Investment Co., Ltd. [Member]</t>
        </is>
      </c>
    </row>
    <row r="5">
      <c r="A5" s="3" t="inlineStr">
        <is>
          <t>Related Party Transactions (Details) - Schedule of amount due to related parties [Line Items]</t>
        </is>
      </c>
    </row>
    <row r="6">
      <c r="A6" s="4" t="inlineStr">
        <is>
          <t>Due to related parties</t>
        </is>
      </c>
      <c r="B6" s="5" t="n">
        <v>10351338</v>
      </c>
      <c r="C6" s="4" t="inlineStr">
        <is>
          <t xml:space="preserve"> </t>
        </is>
      </c>
    </row>
    <row r="7">
      <c r="A7" s="4" t="inlineStr">
        <is>
          <t>Jianping Zhou [Member]</t>
        </is>
      </c>
    </row>
    <row r="8">
      <c r="A8" s="3" t="inlineStr">
        <is>
          <t>Related Party Transactions (Details) - Schedule of amount due to related parties [Line Items]</t>
        </is>
      </c>
    </row>
    <row r="9">
      <c r="A9" s="4" t="inlineStr">
        <is>
          <t>Due to related parties</t>
        </is>
      </c>
      <c r="B9" s="6" t="n">
        <v>1797123</v>
      </c>
      <c r="C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20" customWidth="1" min="2" max="2"/>
    <col width="20" customWidth="1" min="3" max="3"/>
    <col width="21" customWidth="1" min="4" max="4"/>
    <col width="21" customWidth="1" min="5" max="5"/>
    <col width="21" customWidth="1" min="6" max="6"/>
    <col width="21" customWidth="1" min="7" max="7"/>
  </cols>
  <sheetData>
    <row r="1">
      <c r="A1" s="1" t="inlineStr">
        <is>
          <t>Guarantee (Details)</t>
        </is>
      </c>
      <c r="B1" s="2" t="inlineStr">
        <is>
          <t>1 Months Ended</t>
        </is>
      </c>
    </row>
    <row r="2">
      <c r="B2" s="2" t="inlineStr">
        <is>
          <t>May 18, 2020USD ($)</t>
        </is>
      </c>
      <c r="C2" s="2" t="inlineStr">
        <is>
          <t>May 18, 2020CNY (¥)</t>
        </is>
      </c>
      <c r="D2" s="2" t="inlineStr">
        <is>
          <t>Apr. 23, 2020USD ($)</t>
        </is>
      </c>
      <c r="E2" s="2" t="inlineStr">
        <is>
          <t>Apr. 23, 2020CNY (¥)</t>
        </is>
      </c>
      <c r="F2" s="2" t="inlineStr">
        <is>
          <t>Oct. 28, 2013USD ($)</t>
        </is>
      </c>
      <c r="G2" s="2" t="inlineStr">
        <is>
          <t>Oct. 28, 2013CNY (¥)</t>
        </is>
      </c>
    </row>
    <row r="3">
      <c r="A3" s="4" t="inlineStr">
        <is>
          <t>Taizhou Jiutian Pharmaceutical Co. Ltd.[Member]</t>
        </is>
      </c>
    </row>
    <row r="4">
      <c r="A4" s="3" t="inlineStr">
        <is>
          <t>Guarantee (Details) [Line Items]</t>
        </is>
      </c>
    </row>
    <row r="5">
      <c r="A5" s="4" t="inlineStr">
        <is>
          <t>Bank borrowing</t>
        </is>
      </c>
      <c r="B5" s="6" t="n">
        <v>518941</v>
      </c>
      <c r="C5" s="8" t="n">
        <v>3400000</v>
      </c>
      <c r="D5" s="6" t="n">
        <v>442626</v>
      </c>
      <c r="E5" s="8" t="n">
        <v>2900000</v>
      </c>
    </row>
    <row r="6">
      <c r="A6" s="4" t="inlineStr">
        <is>
          <t>Jianping Zhou [Member]</t>
        </is>
      </c>
    </row>
    <row r="7">
      <c r="A7" s="3" t="inlineStr">
        <is>
          <t>Guarantee (Details) [Line Items]</t>
        </is>
      </c>
    </row>
    <row r="8">
      <c r="A8" s="4" t="inlineStr">
        <is>
          <t>Bank borrowing</t>
        </is>
      </c>
      <c r="F8" s="6" t="n">
        <v>885253</v>
      </c>
      <c r="G8" s="8" t="n">
        <v>5800000</v>
      </c>
    </row>
  </sheetData>
  <mergeCells count="2">
    <mergeCell ref="A1:A2"/>
    <mergeCell ref="B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Commitment (Details) - Schedule of operating lease commitment</t>
        </is>
      </c>
      <c r="B1" s="2" t="inlineStr">
        <is>
          <t>Mar. 31, 2021USD ($)</t>
        </is>
      </c>
    </row>
    <row r="2">
      <c r="A2" s="3" t="inlineStr">
        <is>
          <t>Schedule of operating lease commitment [Abstract]</t>
        </is>
      </c>
    </row>
    <row r="3">
      <c r="A3" s="4" t="inlineStr">
        <is>
          <t>2022</t>
        </is>
      </c>
      <c r="B3" s="6" t="n">
        <v>76376</v>
      </c>
    </row>
    <row r="4">
      <c r="A4" s="4" t="inlineStr">
        <is>
          <t>2023</t>
        </is>
      </c>
      <c r="B4" s="5" t="n">
        <v>76376</v>
      </c>
    </row>
    <row r="5">
      <c r="A5" s="4" t="inlineStr">
        <is>
          <t>2024</t>
        </is>
      </c>
      <c r="B5" s="5" t="n">
        <v>76376</v>
      </c>
    </row>
    <row r="6">
      <c r="A6" s="4" t="inlineStr">
        <is>
          <t>2025</t>
        </is>
      </c>
      <c r="B6" s="5" t="n">
        <v>76376</v>
      </c>
    </row>
    <row r="7">
      <c r="A7" s="4" t="inlineStr">
        <is>
          <t>2026</t>
        </is>
      </c>
      <c r="B7" s="5" t="n">
        <v>76376</v>
      </c>
    </row>
    <row r="8">
      <c r="A8" s="4" t="inlineStr">
        <is>
          <t>Thereafter</t>
        </is>
      </c>
      <c r="B8" s="5" t="n">
        <v>133658</v>
      </c>
    </row>
    <row r="9">
      <c r="A9" s="4" t="inlineStr">
        <is>
          <t>Total</t>
        </is>
      </c>
      <c r="B9" s="6" t="n">
        <v>5155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1" customWidth="1" min="2" max="2"/>
    <col width="21" customWidth="1" min="3" max="3"/>
    <col width="20" customWidth="1" min="4" max="4"/>
    <col width="20" customWidth="1" min="5" max="5"/>
  </cols>
  <sheetData>
    <row r="1">
      <c r="A1" s="1" t="inlineStr">
        <is>
          <t>Subsequent Events (Details) - Taizhou Jiutian Pharmaceutical Co. Ltd.[Member]</t>
        </is>
      </c>
      <c r="B1" s="2" t="inlineStr">
        <is>
          <t>Apr. 12, 2021USD ($)</t>
        </is>
      </c>
      <c r="C1" s="2" t="inlineStr">
        <is>
          <t>Apr. 12, 2021CNY (¥)</t>
        </is>
      </c>
      <c r="D1" s="2" t="inlineStr">
        <is>
          <t>May 31, 2021USD ($)</t>
        </is>
      </c>
      <c r="E1" s="2" t="inlineStr">
        <is>
          <t>May 31, 2021CNY (¥)</t>
        </is>
      </c>
    </row>
    <row r="2">
      <c r="A2" s="3" t="inlineStr">
        <is>
          <t>Subsequent Events (Details) [Line Items]</t>
        </is>
      </c>
    </row>
    <row r="3">
      <c r="A3" s="4" t="inlineStr">
        <is>
          <t>Bank borrowing</t>
        </is>
      </c>
      <c r="C3" s="8" t="n">
        <v>2800000</v>
      </c>
    </row>
    <row r="4">
      <c r="A4" s="4" t="inlineStr">
        <is>
          <t>Subsequent Event [Member]</t>
        </is>
      </c>
    </row>
    <row r="5">
      <c r="A5" s="3" t="inlineStr">
        <is>
          <t>Subsequent Events (Details) [Line Items]</t>
        </is>
      </c>
    </row>
    <row r="6">
      <c r="A6" s="4" t="inlineStr">
        <is>
          <t>Bank borrowing</t>
        </is>
      </c>
      <c r="B6" s="6" t="n">
        <v>427363</v>
      </c>
      <c r="D6" s="6" t="n">
        <v>518941</v>
      </c>
      <c r="E6" s="8" t="n">
        <v>34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Mar. 31, 2021</t>
        </is>
      </c>
    </row>
    <row r="3">
      <c r="A3" s="3" t="inlineStr">
        <is>
          <t>Accounts Receivable [Abstract]</t>
        </is>
      </c>
    </row>
    <row r="4">
      <c r="A4" s="4" t="inlineStr">
        <is>
          <t>ACCOUNTS RECEIVABLE</t>
        </is>
      </c>
      <c r="B4" s="4" t="inlineStr">
        <is>
          <t>NOTE
3 – ACCOUNTS RECEIVABLE Accounts
receivable consisted of the following as of March 31, 2021 and 2020:
As of March 31,
2021 2020
Accounts receivable – third parties $ 3,510,261 $ 3,439,799
Accounts receivable – related parties 1,267,547 483,628
Total accounts receivable, gross 4,777,808 3,923,427
Less: allowance for doubtful accounts (270,693 ) (103,990 )
Accounts receivable, net $ 4,507,115 $ 3,819,437 For
the years ended March 31, 2021 and 2020, the Company record bad debt expense of $152,902 and $41,24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22:46Z</dcterms:created>
  <dcterms:modified xmlns:dcterms="http://purl.org/dc/terms/" xmlns:xsi="http://www.w3.org/2001/XMLSchema-instance" xsi:type="dcterms:W3CDTF">2021-08-13T21:22:46Z</dcterms:modified>
</cp:coreProperties>
</file>